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sheetId="6" state="visible" r:id="rId6"/>
    <sheet xmlns:r="http://schemas.openxmlformats.org/officeDocument/2006/relationships" name="Group Organization and Basis of" sheetId="7" state="visible" r:id="rId7"/>
    <sheet xmlns:r="http://schemas.openxmlformats.org/officeDocument/2006/relationships" name="Basis of Accounting" sheetId="8" state="visible" r:id="rId8"/>
    <sheet xmlns:r="http://schemas.openxmlformats.org/officeDocument/2006/relationships" name="Changes in Significant Accounti" sheetId="9" state="visible" r:id="rId9"/>
    <sheet xmlns:r="http://schemas.openxmlformats.org/officeDocument/2006/relationships" name="Significant Accounting Judgemen" sheetId="10" state="visible" r:id="rId10"/>
    <sheet xmlns:r="http://schemas.openxmlformats.org/officeDocument/2006/relationships" name="Segment Reporting" sheetId="11" state="visible" r:id="rId11"/>
    <sheet xmlns:r="http://schemas.openxmlformats.org/officeDocument/2006/relationships" name="Revenue" sheetId="12" state="visible" r:id="rId12"/>
    <sheet xmlns:r="http://schemas.openxmlformats.org/officeDocument/2006/relationships" name="Other Gains and (Losses)" sheetId="13" state="visible" r:id="rId13"/>
    <sheet xmlns:r="http://schemas.openxmlformats.org/officeDocument/2006/relationships" name="Finance Costs" sheetId="14" state="visible" r:id="rId14"/>
    <sheet xmlns:r="http://schemas.openxmlformats.org/officeDocument/2006/relationships" name="Income Tax Income" sheetId="15" state="visible" r:id="rId15"/>
    <sheet xmlns:r="http://schemas.openxmlformats.org/officeDocument/2006/relationships" name="Loss for the Year" sheetId="16" state="visible" r:id="rId16"/>
    <sheet xmlns:r="http://schemas.openxmlformats.org/officeDocument/2006/relationships" name="Earnings_ (Loss) Per Share" sheetId="17" state="visible" r:id="rId17"/>
    <sheet xmlns:r="http://schemas.openxmlformats.org/officeDocument/2006/relationships" name="Properties. Plant and equipment" sheetId="18" state="visible" r:id="rId18"/>
    <sheet xmlns:r="http://schemas.openxmlformats.org/officeDocument/2006/relationships" name="Prepayments and Premiums Under " sheetId="19" state="visible" r:id="rId19"/>
    <sheet xmlns:r="http://schemas.openxmlformats.org/officeDocument/2006/relationships" name="Prepayment for Construction of " sheetId="20" state="visible" r:id="rId20"/>
    <sheet xmlns:r="http://schemas.openxmlformats.org/officeDocument/2006/relationships" name="Prepayment for Acquisition of L" sheetId="21" state="visible" r:id="rId21"/>
    <sheet xmlns:r="http://schemas.openxmlformats.org/officeDocument/2006/relationships" name="Land Use Rights" sheetId="22" state="visible" r:id="rId22"/>
    <sheet xmlns:r="http://schemas.openxmlformats.org/officeDocument/2006/relationships" name="Inventories" sheetId="23" state="visible" r:id="rId23"/>
    <sheet xmlns:r="http://schemas.openxmlformats.org/officeDocument/2006/relationships" name="Trade Receivables, Other Receiv" sheetId="24" state="visible" r:id="rId24"/>
    <sheet xmlns:r="http://schemas.openxmlformats.org/officeDocument/2006/relationships" name="Cash and Cash Equivalents" sheetId="25" state="visible" r:id="rId25"/>
    <sheet xmlns:r="http://schemas.openxmlformats.org/officeDocument/2006/relationships" name="Trade and Other Payables" sheetId="26" state="visible" r:id="rId26"/>
    <sheet xmlns:r="http://schemas.openxmlformats.org/officeDocument/2006/relationships" name="Related Parties Payable" sheetId="27" state="visible" r:id="rId27"/>
    <sheet xmlns:r="http://schemas.openxmlformats.org/officeDocument/2006/relationships" name="Short-Term Bank Loans" sheetId="28" state="visible" r:id="rId28"/>
    <sheet xmlns:r="http://schemas.openxmlformats.org/officeDocument/2006/relationships" name="Warrant Liabilities" sheetId="29" state="visible" r:id="rId29"/>
    <sheet xmlns:r="http://schemas.openxmlformats.org/officeDocument/2006/relationships" name="Share Capital and Share Premium" sheetId="30" state="visible" r:id="rId30"/>
    <sheet xmlns:r="http://schemas.openxmlformats.org/officeDocument/2006/relationships" name="Reserve" sheetId="31" state="visible" r:id="rId31"/>
    <sheet xmlns:r="http://schemas.openxmlformats.org/officeDocument/2006/relationships" name="Fair Value Measurements" sheetId="32" state="visible" r:id="rId32"/>
    <sheet xmlns:r="http://schemas.openxmlformats.org/officeDocument/2006/relationships" name="Commitments and Contingencies" sheetId="33" state="visible" r:id="rId33"/>
    <sheet xmlns:r="http://schemas.openxmlformats.org/officeDocument/2006/relationships" name="Events After the Balance Sheet" sheetId="34" state="visible" r:id="rId34"/>
    <sheet xmlns:r="http://schemas.openxmlformats.org/officeDocument/2006/relationships" name="Signifcant Accounting Policies " sheetId="35" state="visible" r:id="rId35"/>
    <sheet xmlns:r="http://schemas.openxmlformats.org/officeDocument/2006/relationships" name="Segment Reporting (Tables)" sheetId="36" state="visible" r:id="rId36"/>
    <sheet xmlns:r="http://schemas.openxmlformats.org/officeDocument/2006/relationships" name="Revenue (Tables)" sheetId="37" state="visible" r:id="rId37"/>
    <sheet xmlns:r="http://schemas.openxmlformats.org/officeDocument/2006/relationships" name="Other Gains and (Losses) (Table" sheetId="38" state="visible" r:id="rId38"/>
    <sheet xmlns:r="http://schemas.openxmlformats.org/officeDocument/2006/relationships" name="Finance Costs (Tables)" sheetId="39" state="visible" r:id="rId39"/>
    <sheet xmlns:r="http://schemas.openxmlformats.org/officeDocument/2006/relationships" name="Income Tax Income (Tables)" sheetId="40" state="visible" r:id="rId40"/>
    <sheet xmlns:r="http://schemas.openxmlformats.org/officeDocument/2006/relationships" name="Loss for the Year (Tables)" sheetId="41" state="visible" r:id="rId41"/>
    <sheet xmlns:r="http://schemas.openxmlformats.org/officeDocument/2006/relationships" name="Earnings_ (Loss) Per Share (Tab" sheetId="42" state="visible" r:id="rId42"/>
    <sheet xmlns:r="http://schemas.openxmlformats.org/officeDocument/2006/relationships" name="Properties. Plant and Equipme_2" sheetId="43" state="visible" r:id="rId43"/>
    <sheet xmlns:r="http://schemas.openxmlformats.org/officeDocument/2006/relationships" name="Prepayments and Premiums Unde_2" sheetId="44" state="visible" r:id="rId44"/>
    <sheet xmlns:r="http://schemas.openxmlformats.org/officeDocument/2006/relationships" name="Prepayment for Construction o_2" sheetId="45" state="visible" r:id="rId45"/>
    <sheet xmlns:r="http://schemas.openxmlformats.org/officeDocument/2006/relationships" name="Prepayment for Acquisition of_2" sheetId="46" state="visible" r:id="rId46"/>
    <sheet xmlns:r="http://schemas.openxmlformats.org/officeDocument/2006/relationships" name="Land Use Rights (Tables)" sheetId="47" state="visible" r:id="rId47"/>
    <sheet xmlns:r="http://schemas.openxmlformats.org/officeDocument/2006/relationships" name="Inventories (Tables)" sheetId="48" state="visible" r:id="rId48"/>
    <sheet xmlns:r="http://schemas.openxmlformats.org/officeDocument/2006/relationships" name="Trade Receivables, Other Rece_2" sheetId="49" state="visible" r:id="rId49"/>
    <sheet xmlns:r="http://schemas.openxmlformats.org/officeDocument/2006/relationships" name="Cash and Cash Equivalents (Tabl" sheetId="50" state="visible" r:id="rId50"/>
    <sheet xmlns:r="http://schemas.openxmlformats.org/officeDocument/2006/relationships" name="Trade and Other Payables (Table" sheetId="51" state="visible" r:id="rId51"/>
    <sheet xmlns:r="http://schemas.openxmlformats.org/officeDocument/2006/relationships" name="Related Parties Payable (Tables" sheetId="52" state="visible" r:id="rId52"/>
    <sheet xmlns:r="http://schemas.openxmlformats.org/officeDocument/2006/relationships" name="Short-Term Bank Loans (Tables)" sheetId="53" state="visible" r:id="rId53"/>
    <sheet xmlns:r="http://schemas.openxmlformats.org/officeDocument/2006/relationships" name="Warrant Liabilities (Tables)" sheetId="54" state="visible" r:id="rId54"/>
    <sheet xmlns:r="http://schemas.openxmlformats.org/officeDocument/2006/relationships" name="Share Capital and Share Premi_2" sheetId="55" state="visible" r:id="rId55"/>
    <sheet xmlns:r="http://schemas.openxmlformats.org/officeDocument/2006/relationships" name="Fair Value Measurements (Tables" sheetId="56" state="visible" r:id="rId56"/>
    <sheet xmlns:r="http://schemas.openxmlformats.org/officeDocument/2006/relationships" name="Commitments and Contingencies (" sheetId="57" state="visible" r:id="rId57"/>
    <sheet xmlns:r="http://schemas.openxmlformats.org/officeDocument/2006/relationships" name="General Information (Details)" sheetId="58" state="visible" r:id="rId58"/>
    <sheet xmlns:r="http://schemas.openxmlformats.org/officeDocument/2006/relationships" name="Segment Reporting (Details)" sheetId="59" state="visible" r:id="rId59"/>
    <sheet xmlns:r="http://schemas.openxmlformats.org/officeDocument/2006/relationships" name="Segment Reporting (Details 1)" sheetId="60" state="visible" r:id="rId60"/>
    <sheet xmlns:r="http://schemas.openxmlformats.org/officeDocument/2006/relationships" name="Segment Reporting (Details 2)" sheetId="61" state="visible" r:id="rId61"/>
    <sheet xmlns:r="http://schemas.openxmlformats.org/officeDocument/2006/relationships" name="Revenue (Details)" sheetId="62" state="visible" r:id="rId62"/>
    <sheet xmlns:r="http://schemas.openxmlformats.org/officeDocument/2006/relationships" name="Other Gains and (Losses) (Detai" sheetId="63" state="visible" r:id="rId63"/>
    <sheet xmlns:r="http://schemas.openxmlformats.org/officeDocument/2006/relationships" name="Finance Costs (Details)" sheetId="64" state="visible" r:id="rId64"/>
    <sheet xmlns:r="http://schemas.openxmlformats.org/officeDocument/2006/relationships" name="Finance Costs (Details Textual)" sheetId="65" state="visible" r:id="rId65"/>
    <sheet xmlns:r="http://schemas.openxmlformats.org/officeDocument/2006/relationships" name="Income Tax Income (Details)" sheetId="66" state="visible" r:id="rId66"/>
    <sheet xmlns:r="http://schemas.openxmlformats.org/officeDocument/2006/relationships" name="Income Tax Income (Details Text" sheetId="67" state="visible" r:id="rId67"/>
    <sheet xmlns:r="http://schemas.openxmlformats.org/officeDocument/2006/relationships" name="Loss for the Year (Details)" sheetId="68" state="visible" r:id="rId68"/>
    <sheet xmlns:r="http://schemas.openxmlformats.org/officeDocument/2006/relationships" name="Earnings_ (Loss) Per Share (Det" sheetId="69" state="visible" r:id="rId69"/>
    <sheet xmlns:r="http://schemas.openxmlformats.org/officeDocument/2006/relationships" name="Properties. Plant and Equipme_3" sheetId="70" state="visible" r:id="rId70"/>
    <sheet xmlns:r="http://schemas.openxmlformats.org/officeDocument/2006/relationships" name="Properties. Plant and Equipme_4" sheetId="71" state="visible" r:id="rId71"/>
    <sheet xmlns:r="http://schemas.openxmlformats.org/officeDocument/2006/relationships" name="Properties. Plant and Equipme_5" sheetId="72" state="visible" r:id="rId72"/>
    <sheet xmlns:r="http://schemas.openxmlformats.org/officeDocument/2006/relationships" name="Properties. Plant and Equipme_6" sheetId="73" state="visible" r:id="rId73"/>
    <sheet xmlns:r="http://schemas.openxmlformats.org/officeDocument/2006/relationships" name="Properties. Plant and Equipme_7" sheetId="74" state="visible" r:id="rId74"/>
    <sheet xmlns:r="http://schemas.openxmlformats.org/officeDocument/2006/relationships" name="Prepayments and Premiums Unde_3" sheetId="75" state="visible" r:id="rId75"/>
    <sheet xmlns:r="http://schemas.openxmlformats.org/officeDocument/2006/relationships" name="Prepayments and Premiums Unde_4" sheetId="76" state="visible" r:id="rId76"/>
    <sheet xmlns:r="http://schemas.openxmlformats.org/officeDocument/2006/relationships" name="Prepayment for Construction o_3" sheetId="77" state="visible" r:id="rId77"/>
    <sheet xmlns:r="http://schemas.openxmlformats.org/officeDocument/2006/relationships" name="Prepayment for Construction o_4" sheetId="78" state="visible" r:id="rId78"/>
    <sheet xmlns:r="http://schemas.openxmlformats.org/officeDocument/2006/relationships" name="Prepayment for Acquisition of_3" sheetId="79" state="visible" r:id="rId79"/>
    <sheet xmlns:r="http://schemas.openxmlformats.org/officeDocument/2006/relationships" name="Prepayment for Acquisition of_4" sheetId="80" state="visible" r:id="rId80"/>
    <sheet xmlns:r="http://schemas.openxmlformats.org/officeDocument/2006/relationships" name="Land Use Rights (Details)" sheetId="81" state="visible" r:id="rId81"/>
    <sheet xmlns:r="http://schemas.openxmlformats.org/officeDocument/2006/relationships" name="Land Use Rights (Details 1)" sheetId="82" state="visible" r:id="rId82"/>
    <sheet xmlns:r="http://schemas.openxmlformats.org/officeDocument/2006/relationships" name="Land Use Rights (Details Textua" sheetId="83" state="visible" r:id="rId83"/>
    <sheet xmlns:r="http://schemas.openxmlformats.org/officeDocument/2006/relationships" name="Inventories (Details)" sheetId="84" state="visible" r:id="rId84"/>
    <sheet xmlns:r="http://schemas.openxmlformats.org/officeDocument/2006/relationships" name="Trade Receivables, Other Rece_3" sheetId="85" state="visible" r:id="rId85"/>
    <sheet xmlns:r="http://schemas.openxmlformats.org/officeDocument/2006/relationships" name="Trade Receivables, Other Rece_4" sheetId="86" state="visible" r:id="rId86"/>
    <sheet xmlns:r="http://schemas.openxmlformats.org/officeDocument/2006/relationships" name="Trade Receivables, Other Rece_5" sheetId="87" state="visible" r:id="rId87"/>
    <sheet xmlns:r="http://schemas.openxmlformats.org/officeDocument/2006/relationships" name="Trade Receivables, Other Rece_6" sheetId="88" state="visible" r:id="rId88"/>
    <sheet xmlns:r="http://schemas.openxmlformats.org/officeDocument/2006/relationships" name="Trade Receivables, Other Rece_7" sheetId="89" state="visible" r:id="rId89"/>
    <sheet xmlns:r="http://schemas.openxmlformats.org/officeDocument/2006/relationships" name="Cash and Cash Equivalents (Deta" sheetId="90" state="visible" r:id="rId90"/>
    <sheet xmlns:r="http://schemas.openxmlformats.org/officeDocument/2006/relationships" name="Cash and Cash Equivalents (De_2" sheetId="91" state="visible" r:id="rId91"/>
    <sheet xmlns:r="http://schemas.openxmlformats.org/officeDocument/2006/relationships" name="Cash and Cash Equivalents (De_3" sheetId="92" state="visible" r:id="rId92"/>
    <sheet xmlns:r="http://schemas.openxmlformats.org/officeDocument/2006/relationships" name="Trade and Other Payables (Detai" sheetId="93" state="visible" r:id="rId93"/>
    <sheet xmlns:r="http://schemas.openxmlformats.org/officeDocument/2006/relationships" name="Trade and Other Payables (Det_2" sheetId="94" state="visible" r:id="rId94"/>
    <sheet xmlns:r="http://schemas.openxmlformats.org/officeDocument/2006/relationships" name="Related Parties Payable (Detail" sheetId="95" state="visible" r:id="rId95"/>
    <sheet xmlns:r="http://schemas.openxmlformats.org/officeDocument/2006/relationships" name="Related Parties Payable (Deta_2" sheetId="96" state="visible" r:id="rId96"/>
    <sheet xmlns:r="http://schemas.openxmlformats.org/officeDocument/2006/relationships" name="Short-Term Bank Loans (Details)" sheetId="97" state="visible" r:id="rId97"/>
    <sheet xmlns:r="http://schemas.openxmlformats.org/officeDocument/2006/relationships" name="Short-Term Bank Loans (Details " sheetId="98" state="visible" r:id="rId98"/>
    <sheet xmlns:r="http://schemas.openxmlformats.org/officeDocument/2006/relationships" name="Warrant Liabilities (Details)" sheetId="99" state="visible" r:id="rId99"/>
    <sheet xmlns:r="http://schemas.openxmlformats.org/officeDocument/2006/relationships" name="Warrant Liabilities (Details 1)" sheetId="100" state="visible" r:id="rId100"/>
    <sheet xmlns:r="http://schemas.openxmlformats.org/officeDocument/2006/relationships" name="Warrant Liabilities (Details Te" sheetId="101" state="visible" r:id="rId101"/>
    <sheet xmlns:r="http://schemas.openxmlformats.org/officeDocument/2006/relationships" name="Share Capital and Share Premi_3" sheetId="102" state="visible" r:id="rId102"/>
    <sheet xmlns:r="http://schemas.openxmlformats.org/officeDocument/2006/relationships" name="Share Capital and Share Premi_4" sheetId="103" state="visible" r:id="rId103"/>
    <sheet xmlns:r="http://schemas.openxmlformats.org/officeDocument/2006/relationships" name="Reserve (Details)" sheetId="104" state="visible" r:id="rId104"/>
    <sheet xmlns:r="http://schemas.openxmlformats.org/officeDocument/2006/relationships" name="Fair Value Measurements (Detail"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s>
  <definedNames/>
  <calcPr calcId="124519" fullCalcOnLoad="1"/>
</workbook>
</file>

<file path=xl/sharedStrings.xml><?xml version="1.0" encoding="utf-8"?>
<sst xmlns="http://schemas.openxmlformats.org/spreadsheetml/2006/main" uniqueCount="721">
  <si>
    <t>Document and Entity Information</t>
  </si>
  <si>
    <t>6 Months Ended</t>
  </si>
  <si>
    <t>Jun. 30, 2018shares</t>
  </si>
  <si>
    <t>Document and Entity Information [Abstract]</t>
  </si>
  <si>
    <t>Entity Registrant Name</t>
  </si>
  <si>
    <t>KBS Fashion Group Ltd</t>
  </si>
  <si>
    <t>Entity Central Index Key</t>
  </si>
  <si>
    <t>Amendment Flag</t>
  </si>
  <si>
    <t>false</t>
  </si>
  <si>
    <t>Trading Symbol</t>
  </si>
  <si>
    <t>KBSF</t>
  </si>
  <si>
    <t>Current Fiscal Year End Date</t>
  </si>
  <si>
    <t>--12-31</t>
  </si>
  <si>
    <t>Document Type</t>
  </si>
  <si>
    <t>6-K</t>
  </si>
  <si>
    <t>Document Period End Date</t>
  </si>
  <si>
    <t>Jun. 30,
		2018</t>
  </si>
  <si>
    <t>Document Fiscal Period Focus</t>
  </si>
  <si>
    <t>Q2</t>
  </si>
  <si>
    <t>Document Fiscal Year Focus</t>
  </si>
  <si>
    <t>Entity Common Stock, Shares Outstanding</t>
  </si>
  <si>
    <t>Condensed Consolidated Statements of Comprehensive Loss - USD ($)</t>
  </si>
  <si>
    <t>Jun. 30, 2018</t>
  </si>
  <si>
    <t>Jun. 30, 2017</t>
  </si>
  <si>
    <t>Profit or loss [abstract]</t>
  </si>
  <si>
    <t>Revenue</t>
  </si>
  <si>
    <t>Cost of sales</t>
  </si>
  <si>
    <t>Gross profit</t>
  </si>
  <si>
    <t>Other income</t>
  </si>
  <si>
    <t>Other gains and (losses)</t>
  </si>
  <si>
    <t>Distribution and selling expenses</t>
  </si>
  <si>
    <t>Administrative expenses</t>
  </si>
  <si>
    <t>Loss from operations</t>
  </si>
  <si>
    <t>Finance costs</t>
  </si>
  <si>
    <t>Loss before tax</t>
  </si>
  <si>
    <t>Income tax income</t>
  </si>
  <si>
    <t>Loss for the year</t>
  </si>
  <si>
    <t>Other comprehensive (loss)/ income</t>
  </si>
  <si>
    <t>-currency translation differences</t>
  </si>
  <si>
    <t>Total comprehensive loss for the period</t>
  </si>
  <si>
    <t>(Loss) /earnings per share of common stock attributable to the Company</t>
  </si>
  <si>
    <t>-Basic</t>
  </si>
  <si>
    <t>-Diluted</t>
  </si>
  <si>
    <t>Weighted average shares outstanding:</t>
  </si>
  <si>
    <t>Condensed Consolidated Statements of Financial Position - USD ($)</t>
  </si>
  <si>
    <t>Dec. 31, 2017</t>
  </si>
  <si>
    <t>Non-current assets</t>
  </si>
  <si>
    <t>Property, plant and equipment-net</t>
  </si>
  <si>
    <t>Prepayments and premiums under operating leases</t>
  </si>
  <si>
    <t>Prepayment for construction of new plant</t>
  </si>
  <si>
    <t xml:space="preserve"> </t>
  </si>
  <si>
    <t>Prepayment for acquisition of land use right</t>
  </si>
  <si>
    <t>Land use rights</t>
  </si>
  <si>
    <t>Deferred tax assets</t>
  </si>
  <si>
    <t>Current assets</t>
  </si>
  <si>
    <t>Inventories</t>
  </si>
  <si>
    <t>Trade receivables</t>
  </si>
  <si>
    <t>Other receivables and prepayments</t>
  </si>
  <si>
    <t>Cash and cash equivalents</t>
  </si>
  <si>
    <t>Total assets</t>
  </si>
  <si>
    <t>Current liabilities</t>
  </si>
  <si>
    <t>Short term bank loans</t>
  </si>
  <si>
    <t>Trade and other payables</t>
  </si>
  <si>
    <t>Related parties payables</t>
  </si>
  <si>
    <t>Income tax payable</t>
  </si>
  <si>
    <t>Deposits received</t>
  </si>
  <si>
    <t>Non-current liability</t>
  </si>
  <si>
    <t>Warrant liabilities</t>
  </si>
  <si>
    <t>Non-current liabilities</t>
  </si>
  <si>
    <t>Total liabilities</t>
  </si>
  <si>
    <t>Equity</t>
  </si>
  <si>
    <t>Share capital</t>
  </si>
  <si>
    <t>Share premium</t>
  </si>
  <si>
    <t>Revaluation reserve</t>
  </si>
  <si>
    <t>Statutory surplus reserve</t>
  </si>
  <si>
    <t>Retained profits</t>
  </si>
  <si>
    <t>Foreign currency translation reserve</t>
  </si>
  <si>
    <t>Total equity</t>
  </si>
  <si>
    <t>Total liabilities and equity</t>
  </si>
  <si>
    <t>Condensed Consolidated Statements of Changes in Equity - USD ($)</t>
  </si>
  <si>
    <t>Total</t>
  </si>
  <si>
    <t>Beginning balance at Dec. 31, 2016</t>
  </si>
  <si>
    <t>Shares issued for stock based compensation</t>
  </si>
  <si>
    <t>Loss for the year/period</t>
  </si>
  <si>
    <t>Other comprehensive income (loss) for the year</t>
  </si>
  <si>
    <t>Ending balance at Dec. 31, 2017</t>
  </si>
  <si>
    <t>Ending balance at Jun. 30, 2018</t>
  </si>
  <si>
    <t>Condensed Consolidated Statements of Cash Flows - USD ($)</t>
  </si>
  <si>
    <t>OPERATING ACTIVITIES</t>
  </si>
  <si>
    <t>Adjustments for:</t>
  </si>
  <si>
    <t>Share-based payment</t>
  </si>
  <si>
    <t>Finance cost</t>
  </si>
  <si>
    <t>Interest income</t>
  </si>
  <si>
    <t>Depreciation of property, plant and equipment</t>
  </si>
  <si>
    <t>Amortization of prepaid lease payments and trademark</t>
  </si>
  <si>
    <t>Amortization of subsidies prepaid to distributors</t>
  </si>
  <si>
    <t>Amortization of prepayments and premiums under operating leases</t>
  </si>
  <si>
    <t>Reversal of inventory obsolescence</t>
  </si>
  <si>
    <t>Bad debt provision of trade receivables</t>
  </si>
  <si>
    <t>Gain on disposal of property, plant and equipment</t>
  </si>
  <si>
    <t>Operating cash flows before movements in working capital</t>
  </si>
  <si>
    <t>(Increase)/ decrease in trade and other receivables</t>
  </si>
  <si>
    <t>Increase in inventories</t>
  </si>
  <si>
    <t>(Decrease)/ Increase in trade and other payables</t>
  </si>
  <si>
    <t>Prepayments and premiums paid under operating leases</t>
  </si>
  <si>
    <t>CASH (USED IN)/ GENERATED FROM OPERATING ACTIVITIES</t>
  </si>
  <si>
    <t>Deferred income tax</t>
  </si>
  <si>
    <t>Income tax paid</t>
  </si>
  <si>
    <t>NET CASH USED IN OPERATING ACTIVITIES</t>
  </si>
  <si>
    <t>INVESTING ACTIVITIES</t>
  </si>
  <si>
    <t>Interest received</t>
  </si>
  <si>
    <t>Purchase of property, plant and equipment</t>
  </si>
  <si>
    <t>NET CASH FROM INVESTING ACTIVITIES</t>
  </si>
  <si>
    <t>FINANCING ACTIVITIES</t>
  </si>
  <si>
    <t>Interest paid</t>
  </si>
  <si>
    <t>New bank loans raised</t>
  </si>
  <si>
    <t>Repayment of borrowings</t>
  </si>
  <si>
    <t>Advance from related party</t>
  </si>
  <si>
    <t>NET CASH FROM FINANCING ACTIVITIES</t>
  </si>
  <si>
    <t>NET DECREASE IN CASH AND CASH EQUIVALENTS</t>
  </si>
  <si>
    <t>Effects of currency translation</t>
  </si>
  <si>
    <t>CASH AND CASH EQUIVALENTS AT BEGINNING OF YEAR</t>
  </si>
  <si>
    <t>CASH AND CASH EQUIVALENTS AT END OF YEAR</t>
  </si>
  <si>
    <t>General Information</t>
  </si>
  <si>
    <t>General Information [Abstract]</t>
  </si>
  <si>
    <t>GENERAL INFORMATION</t>
  </si>
  <si>
    <t>1. GENERAL
INFORMATION On
January 26, 2012, Aquasition Investments Corp (“Company”) was organized as a blank check company pursuant to the laws
of the Republic of the Marshall Islands for the purpose of acquiring through a merger, capital stock exchange, asset acquisition,
stock purchase, or similar acquisition transaction, one or more operating businesses or assets. On
March 24, 2014, the Company entered into a Share Exchange Agreement and Plan of Liquidation (the “Agreement”) among
KBS International Holdings, Inc. (“KBS”), a Nevada corporation, Hongri International Holdings Ltd (“Hongri”),
a company organized under the laws of the British Virgin Islands, and Cheung So Wa and Chan Sun Keung, the principal shareholders
of KBS. On
August 1, 2014, the share exchange was completed. In order to align with the brand and operations of the entities acquired pursuant
to the Agreement, the Company changed its name from Aquasition Investments Corp to KBS Fashion Group Limited. The
Company’s units which are comprised of one share of common stock and one warrant are traded on the NASDAQ Capital Markets.
The Company’s trading symbol is KBSF. The
acquisition was accounted for as a reverse merger and recapitalization where the Company, the legal acquirer is the accounting
ulfill, and KBS, the legal ulfill, was the accounting acquirer. Description
of Subsidiaries: Hongri
International Holdings Limited (the “Hongri”), formerly known as Wah Ying International Investment Inc., was incorporated
in the British Virgin Islands (the “BVI”) on July 8, 2008 as a limited liability company with authorized share capital
of $50,000, divided into 50,000 common shares with $1 par value. Up through December 31, 2010, 10,000 common shares had been issued
at par. On January 27, 2011, the Company issued an additional 10,000 common shares for cash consideration at $77 per share. The
principal activity of the Company is investment holding. Hongri a directly wholly owned subsidiary of the Company. France
Cock (China) Limited (“France Cock”) was incorporated in Hong Kong on September 21, 2005 as a limited liability company
with authorized capital of HK$10,000, divided into 10,000 common shares with par value of HK$1. The capital has been fully paid
up. The principal activity of France Cock is the holding of intellectual property rights such as trademarks. France Cock owns
the Company’s trademarks, including “KBS” and “Kabiniao”. France Cock is a directly wholly owned
subsidiary of Hongri. Roller
Rome Limited (“Roller Rome”) was incorporated in the BVI on March 28, 2006 as a limited liability company with authorized
share capital of $50,000, divided into 50,000 common shares with par value of $1. The principal activity of Roller Rome is the
provision of design and development services for sports apparel. Roller Rome is a directly wholly owned subsidiary of Hongri. Vast
Billion Investment Limited (“Vast Billion”) was incorporated in Hong Kong on November 25, 2010 as a limited liability
company with authorized share capital of HK$10,000 divided into 10,000 ordinary shares with HK$1par value. One ordinary share
has been issued at par. Vast Billion is an investment holding company, and is a directly wholly owned subsidiary of Hongri. Hongri
(Fujian) Sports Goods Co. Ltd. (“Hongri Fujian”) was established in the People’s Republic of China (the “PRC”)
on November 17, 2005 with a registered and paid up capital of RMB 5,000,000. On March 24, 2011, Hongri Fujian increased registered
capital from RMB 70,000,000 to RMB75,000,000. As of September 30, 2011, the paid up capital was RMB 39,551,860. Hongri Fujian
is engaged in the design, manufacture, marketing, and sale of apparel in the PRC. Hongri Fujian is a directly wholly owned subsidiary
of Vast Billion. Anhui
Kai Xin Apparel Company Limited (“Anhui Kai Xin”) was established in the PRC on March 16, 2011 with a registered and
paid up capital of RMB 1,000,000. Anhui Kai Xin is a wholly owned subsidiary of Hongri Fujian. Anhui Kai Xin provides contracting
manufacturing services for companies in the sports apparel business.</t>
  </si>
  <si>
    <t>Group Organization and Basis of Presentation of Consolidated Financial Statements</t>
  </si>
  <si>
    <t>Group Organization and Basis of Presentation of Consolidated Financial Statements [Abstract]</t>
  </si>
  <si>
    <t>GROUP ORGANIZATION AND BASIS OF PRESENTATION OF CONSOLIDATED FINANCIAL STATEMENTS</t>
  </si>
  <si>
    <t xml:space="preserve">2. GROUP
ORGANIZATION AND BASIS OF PRESENTATION OF CONSOLIDATED FINANCIAL STATEMENTS The
Group structure as at the reporting date is as follows: </t>
  </si>
  <si>
    <t>Basis of Accounting</t>
  </si>
  <si>
    <t>Basis of Accounting [Abstract]</t>
  </si>
  <si>
    <t>BASIS OF ACCOUNTING</t>
  </si>
  <si>
    <t>3. BASIS
OF ACCOUNTING These
interim financial statements have been prepared in accordance with IAS 34 Interim Financial Reporting and should be read in conjunction
with the Company’s last annual consolidated financial statements as at and for the year ended December 31, 2017 (‘last
annual financial statements’). They do not include all of the information required for a complete set of IFRS financial
statements. However, selected explanatory notes are included to explain events and transactions that are significant to an understanding
of the changes in the Company’s financial position and performance since the last annual financial statements. This
is the first set of the Company’s financial statements where IFRS 15 and IFRS 9 have been applied. Changes to significant
accounting policies are described in Note 4.</t>
  </si>
  <si>
    <t>Changes in Significant Accounting Policies</t>
  </si>
  <si>
    <t>Signifcant Accounting Policies [Abstract]</t>
  </si>
  <si>
    <t>CHANGES IN SIGNIFICANT ACCOUNTING POLICIES</t>
  </si>
  <si>
    <t>4. CHANGES
IN SIGNIFICANT ACCOUNTING POLICIES Except
as described below, the accounting policies applied in these interim financial statements are the same as those applied in the
Company’s consolidated financial statements as at and for the year ended December 31, 2017 (the policy for recognizing and
measuring income taxes in the interim period is described in Note 10). The
changes in accounting policies are also expected to be reflected in the Company’s consolidated financial statements as at
and for the year ending December 31, 2018. The
Company has initially adopted IFRS 15 Revenue from Contracts with Customers and IFRS 9 Financial Instruments from January 1, 2018.
Several other new standards are effective from January 1, 2018 but they do not have a material effect on the Company’s financial
statements. IFRS
9 sets out requirements for recognizing and measuring financial assets, financial liabilities and some contracts to buy or sell
non-financial items. This standard replaces IAS 39 Financial Instruments: Recognition and Measurement. (a)
Classification and measurement IFRS
9 largely retains the existing requirements in IAS 39 for the classification and measurement of financial liabilities. However,
it eliminates the previous IAS 39 categories for financial assets of held to maturity, loans and receivables and available for
sale. The
adoption of IFRS 9 has not had a significant effect on the Company’s accounting policies related to financial liabilities
and derivative financial instruments. The impact of IFRS 9 on the classification and measurement of financial assets is set out
below. Under
IFRS 9, on initial recognition, a financial asset is classified as measured at: amortized cost; FVOCI – debt investment;
FVOCI – equity investment; or FVTPL. The classification of financial assets under IFRS 9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A
financial asset is measured at amortized cost if it meets both of the following conditions and is not designated as at FVTPL:
– it
is held within a business model whose objective is to hold assets to collect contractual cash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There
was no financial asset that requires reclassification and remeasurement as of January 1, 2018. (b)
Impairment The
adoption of IFRS 9 has fundamentally changed the Company’s accounting for impairment losses for financial assets by replacing
IAS 39’s incurred loss approach with a forward-looking expected credit loss(“ECL”) approach. IFRS
9 requires the Company to record an allowance for ECLs for all loans and other debt financial assets not held at fair value through
profit or loss (“FVPL”). ECLs
are based on the difference between the contractual cash flows due in accordance with the contract and all the cash flows that
the Group expects to receive. The shortfall is then discounted at an approximation to the asset’s original effective interest
rate. The
adoption of the ECL requirements of IFRS 9 does not have a significant financial effect on the condensed consolidated interim
financial statements. IFRS
15 supersedes IAS 11 Construction Contracts and IAS 18 Revenue and related Interpretations, and it applies to all revenue arising
from contracts with customers, unless those contracts are in the scope of other standards. The new standar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standard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contract. The adoption of this standard does not have a significant
financial effect on the condensed consolidated interim
financial statements of the Company.</t>
  </si>
  <si>
    <t>Significant Accounting Judgements And Estimates</t>
  </si>
  <si>
    <t>Significant Management Judgement in Applying Accounting Policies [Abstract]</t>
  </si>
  <si>
    <t>SIGNIFICANT ACCOUNTING JUDGEMENTS AND ESTIMATES</t>
  </si>
  <si>
    <t>5. SIGNIFICANT
ACCOUNTING JUDGEMENTS AND ESTIMATES In
preparing these interim financial statements, management has made judgements and estimate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were the same as those described in the last annual financial statements.</t>
  </si>
  <si>
    <t>Segment Reporting</t>
  </si>
  <si>
    <t>Segment Reporting [Abstract]</t>
  </si>
  <si>
    <t>SEGMENT REPORTING</t>
  </si>
  <si>
    <t>6. SEGMENT REPORTING Management currently identifies the Group’s
three sales models as operating segments, which are wholesale, retail and contract manufacturing. The segment presentation is in
accordance with management’s expectation of future business developments. These operating segments are monitored and strategic
decisions are made on the basis of segmental gross margins.
By business Wholesale Retail Subcontracting Consolidated
For the six months ended June 30, For the six months ended June 30, For the six months ended June 30, For the six months ended June 30,
2018 2017 2018 2017 2018 2017 2018 2017
Sales to external customers 6,961,772 8,334,042 283,499 346,051 1,106,799 899,475 8,352,070 9,579,568
Segment revenue 6,961,772 8,334,042 283,499 346,051 1,106,799 899,475 8,352,070 9,579,568
Segment gross margins/(loss) 1,618,547 1,628,544 120,885 181,986 380,203 265,413 2,119,635 2,075,942
Reconciling items (4,731,941 ) (7,289,302 )
Profit/(loss) before tax (2,612,306 ) (5,213,360 )
Income tax income/(expense) 256,512 1,244,281
Profit/(loss) for the year (2,355,794 ) (3,969,079 )
As of June 30, 2018
Wholesale and Retail Subcontracting Unallocated Consolidated
Current assets 32,760,141 6,557,774 22,337 39,340,252
Non-current assets 8,946,222 30,985,688 - 39,931,910
Total assets 41,706,363 37,543,462 22,337 79,272,162
Current liabilities 3,339,868 2,023,803 1,836,508 7,200,179
Total liabilities 3,339,868 2,023,803 1,836,508 7,200,179
As of December 31, 2017
Wholesale and Retail Subcontracting Unallocated Consolidated
Current assets 34,036,883 6,284,118 22,384 40,343,385
Non-current assets 8,987,857 31,978,462 - 40,966,319
Total assets 43,024,740 38,262,580 22,384 81,309,704
Current liabilities 3,722,277 1,995,164 1,565,068 7,282,509
Total liabilities 3,722,277 1,995,164 1,565,068 7,282,509 Geographical information The Group’s operations
are located in the PRC and all of the Group’s revenue is derived from sales to customers in the PRC. Hence, no analysis by
geographical area of operations is provided. Information about major customers There was no concentration in major customers for
the six months ended June 30, 2018 and 2017. Information about major suppliers Major suppliers that make up 10% or more of purchases
are as below:
For the six months ended
2018 2017
Supplier A 2,008,270 2,946,004
Supplier B 2,271,651 2,343,887
Supplier C 1,324,115 -
Other suppliers 993,517 8,067,003
6,597,553 13,356,894</t>
  </si>
  <si>
    <t>Revenue [Abstract]</t>
  </si>
  <si>
    <t>REVENUE</t>
  </si>
  <si>
    <t xml:space="preserve">7. REVENUE
For the six months ended
2018 2017
Apparel
-Wholesale 6,961,772 8,334,042
-Retail 283,499 346,051
Subtotal 7,245,271 8,680,093
Subcontracting 1,106,799 899,475
8,352,070 9,579,568 </t>
  </si>
  <si>
    <t>Other Gains and (Losses)</t>
  </si>
  <si>
    <t>Other Gains and (Losses) [Abstract]</t>
  </si>
  <si>
    <t>OTHER GAINS AND (LOSSES)</t>
  </si>
  <si>
    <t>8. OTHER GAINS AND (LOSSES)
For the six months ended
2018 2017
Gain on disposals of property, plant and equipment - 2,463
Foreign exchange (loss)/ gain (702 ) 100
Provision / reversal of inventory obsolescence 28,616 -
Bad debt provision/ (reversal) of trade receivables - (3,831,436 )
Impairment of prepayments in land purchase and related construction - -
Others (14,095 ) (17,566 )
13,819 (3,846,439 )</t>
  </si>
  <si>
    <t>Finance Costs</t>
  </si>
  <si>
    <t>Finance Costs [Abstract]</t>
  </si>
  <si>
    <t>FINANCE COSTS</t>
  </si>
  <si>
    <t>9. FINANCE COSTS
For the six months ended
2018 2017
Interest expenses on bank borrowings
wholly repayable within one year 51,185 47,342 Bank borrowings interests are
charged at a rate of 6.09% per annum for the bank loan that was fully repaid in 2017. Bank borrowings interests are
charged at a rate of 6.09% per annum for the current bank loan.</t>
  </si>
  <si>
    <t>Income Tax Income</t>
  </si>
  <si>
    <t>Income Tax (Income)/ Expense [Abstract]</t>
  </si>
  <si>
    <t>INCOME TAX INCOME</t>
  </si>
  <si>
    <t>10. INCOME TAX INCOME Income tax expense is recognized
at an amount determined by multiplying the profit (loss) before tax for the interim reporting period by management’s best
estimate of the weighted-average annual income tax rate expected for the full financial year, adjusted for the tax effect of certain
items recognized in full in the interim period. As such, the effective tax rate in the interim financial statements may differ
from management’s estimate of the effective tax rate for the annual financial statements. Due to continuous operating loss,
the effective tax rate for the for the six months ended June 30, 2018 and 2017 were (9)% and (23)%, respectively.
For the six months ended
2018 2017
PRC enterprises income tax:
Current tax -
Deferred tax 256,512 1,244,281
256,512 1,244,281 Hongri Fujian and Anhui Kai Xin
subject to the applicable enterprise income tax rate of 25%. As of June 30, 2018 and December 31, 2017, the Company had no unrecognized
tax benefits. France Cock and Vast Billion
were incorporated in Hong Kong and subject to Hong Kong profits tax at a tax rate of 16.5%. No provision for Hong Kong profits
tax has been made as France Cock and Vast Billion has no taxable income during the reporting period. Hongri International Holding
Limited and Roller Rome were incorporated in the BVI and, under the current laws of the BVI, are not subject to income taxes. KBS Fashion Group Limited was
incorporated in the Marshall Island, and, under the current laws of the Marshall Island, is not subject to income taxes.</t>
  </si>
  <si>
    <t>Loss for the Year</t>
  </si>
  <si>
    <t>Profit for the Year [Abstract]</t>
  </si>
  <si>
    <t>LOSS FOR THE YEAR</t>
  </si>
  <si>
    <t>11. LOSS FOR THE YEAR Loss for the year has been arrived at after charging:
For the six months ended
2018 2017
Cost of inventories recognized as expenses 6,211,233 7,466,903
Taxes and surcharges 21,202 36,723
6,232,435 7,503,626
Depreciation of property, plant and equipment 792,939 740,257
Amortization of land use rights 7,554 7,030
Amortization of subsidies prepaid to distributors - 432,787
Amortization of prepayments and premiums under operating leases 27,432 51,761
Provision (Reversal) of inventory obsolescence (28,616 ) (2,045 )
Provision of bad debt allowance 1,314,420 (3,831,436 )
2,113,729 (2,601,646 )</t>
  </si>
  <si>
    <t>Earnings/ (Loss) Per Share</t>
  </si>
  <si>
    <t>Earnings/ (Loss) Per Share [Abstract]</t>
  </si>
  <si>
    <t>EARNINGS/ (LOSS) PER SHARE</t>
  </si>
  <si>
    <t>12. EARNINGS/ (LOSS) PER SHARE
For the six months ended
2018 2017
Basic (Loss)/Earnings Per Share Numerator
Profit for the year attributable to owners of the Company $ (2,355,794 ) $ (3,969,079 )
Diluted (Loss)/Earnings Per Share Numerator
Profit for the year attributable to owners of the Company $ (2,355,794 ) $ (3,969,079 )
Basic (Loss)/Earnings Per Share Denominator #
Original shares: 1,986,299 1,767,821
Additions from actual events:
- Issuance of common stock, weighted 220,442 3,311
Basic weighted average shares outstanding 2,206,741 1,771,132
Diluted (Loss)/Earnings Per Share Denominator #
Basic weighted average shares outstanding 2,206,741 1,771,132
Dilutive shares: Potential additions from dilutive events:
- Exercise of investor warrants* - -
Diluted Weighted Average Shares Outstanding: 2,206,741 1,771,132
(Loss)/Earnings Per Share #
- Basic $ (1.07 ) $ (2.24 )
- Diluted $ (1.07 ) $ (2.24 )
Weighted Average Shares Outstanding #
- Basic 2,206,741 1,771,132
- Diluted 2,206,741 1,771,132
* There were no potential dilutive additions to diluted
weighted shares outstanding</t>
  </si>
  <si>
    <t>Properties. Plant and equipment</t>
  </si>
  <si>
    <t>Property, plant and equipment [abstract]</t>
  </si>
  <si>
    <t>PROPERTIES. PLANT AND EQUIPMENT</t>
  </si>
  <si>
    <t xml:space="preserve">13. PROPERTIES. PLANT AND EQUIPMENT
Plant Machinery Office equipment Motor Furniture and fixtures Leasehold improvements Leasehold improvements Total
COST
At January 1, 2017 28,531,542 859,166 134,701 122,328 145,973 843,767 253,154 30,890,631
Additions 965,792 15,893 - - - - - 981,685
Disposals - - (12,490 ) (43,215 ) (1,836 ) - - (57,541 )
Translation adjustment 1,758,824 52,963 8,304 7,541 8,999 52,014 15,606 1,904,251
At December 31, 2017 31,256,158 928,022 130,515 86,654 153,136 895,781 268,760 33,719,026
Additions - - 11,974 - 8,312 - - 20,286
Disposals - - - - - - - -
Translation adjustment (389,249 ) (11,557 ) (1,625 ) (1,079 ) (1,907 ) (11,156 ) (3,347 ) (419,920 )
At June 30, 2018 30,866,909 916,465 140,864 85,575 159,541 884,625 265,413 33,319,392
DEPRECIATION
At January 1, 2017 (2,406,532 ) (700,123 ) (89,920 ) (109,891 ) (136,626 ) (435,636 ) (253,154 ) (4,131,882 )
Provided for the year (1,377,553 ) (48,120 ) (14,495 ) (174 ) (3,202 ) (114,762 ) - (1,558,306 )
Eliminated upon disposal of assets - - 10,071 38,893 1,432 - - 50,396
Translation adjustment (148,350 ) (43,159 ) (5,543 ) (6,774 ) (8,422 ) (26,855 ) (15,606 ) (254,709 )
At December 31, 2017 (3,932,435 ) (791,402 ) (99,887 ) (77,946 ) (146,818 ) (577,253 ) (268,760 ) (5,894,501 )
Provided for the year (694,505 ) (7,817 ) (4,852 ) (43 ) (1,315 ) (56,667 ) - (765,199 )
Eliminated upon disposal of assets - - - - - - - -
Translation adjustment 48,973 9,856 1,244 971 1,828 7,189 3,347 73,407
At June 30, 2018 (4,577,967 ) (789,363 ) (103,495 ) (77,018 ) (146,305 ) (626,731 ) (265,413 ) (6,586,292 )
CARRYING AMOUNT
At December 31, 2017 27,323,723 136,620 30,628 8,708 6,318 318,528 - 27,824,524
At June 30, 2018 26,288,942 127,102 37,369 8,557 13,236 257,894 - 26,733,098 Net exchange differences
from translating the financial statements from functional currency to presentation currency were $(346,514) and $1,649,540 as
at June 30, 2018 and December 31, 2017, respectively. Depreciation expense for the
six months ended June 30, 2018 and 2017 were $792,939, and $740,257, respectively. There was no impairment loss charged for the
periods presented. Depreciation is provided on straight-line
basis for all property, plant and equipment over their estimated useful lives of the assets as follows:
Useful life Residual Value
Plant 20 years 10 %
Machinery 5 years 10 %
Office equipment 5 years 10 %
Motor vehicles 5 years 10 %
Furniture and fixtures 5 years 10 %
Leasehold improvements-factories and offices Shorter of estimated useful life of 5 years or lease term 10 %
Leasehold improvements-shops Shorter of estimated useful life of 5 years or lease term Nil
Distributor shops’ furniture and fixtures 1.5 years Nil
Plant includes buildings owned by Anhui Kaixin built
on the following land:
Location Description Gross area (m 2
Jinxi Town, Longshan Road, Taihu City, Anhui Province, the PRC Dormitory 8,573
Jinxi Town, Longshan Road, Taihu City, Anhui Province, the PRC Factory 22,292 The buildings were pledged as
security for the outstanding bank loans as set forth in note 31. The gross carrying amount of
the fully depreciated property, plant and equipment that is still in use is $38,367 and $38,851as at June 30, 2018 and December
31, 2017, respectively. In 2012, the Company performed
a revaluation of certain equipment. The revaluation was performed by an independent appraiser on November 10, 2012 and, as a result
of the revaluation, the Company recognized a revaluation surplus in the amount of 184,272. The amount is classified as revaluation
reserve. Since the surplus has not been realized, the amount recognized is not available for distribution. There was no movement
in the revaluation reserve during 2017 and 2016. The carrying amount that would have been recognized had the assets been carried
under the cost model is as follows:
As at As at
Machinery 79,700 95,826
Motor Vehicles 34 35
Office Equipment 2,628 2,661
Furniture and fixtures 729 739
83,091 99,261 </t>
  </si>
  <si>
    <t>Prepayments and Premiums Under Operating Leases</t>
  </si>
  <si>
    <t>Prepayments and Premiums Under Operating Leases [Abstract]</t>
  </si>
  <si>
    <t>PREPAYMENTS AND PREMIUMS UNDER OPERATING LEASES</t>
  </si>
  <si>
    <t xml:space="preserve">14. PREPAYMENTS AND PREMIUMS UNDER OPERATING LEASES
Amount
At January 1, 2017 2,570,682
additions for the year 30,672
charge for the year (105,340 )
translation adjustment 156,092
At December 31, 2017 2,652,106
additions for the year 20,422
charge for the year (54,677 )
translation adjustment (13,356 )
At June 30, 2018 2,604,495 Analyzed for reporting purposes as:
As at As at December 31,
Current asset 87,850 83,907
Non-current asset 2,516,645 2,568,199
2,604,495 2,652,106 </t>
  </si>
  <si>
    <t>Prepayment for Construction of New Plant</t>
  </si>
  <si>
    <t>Prepayment For Construction Of New Plant [Abstract]</t>
  </si>
  <si>
    <t>PREPAYMENT FOR CONSTRUCTION OF NEW PLANT</t>
  </si>
  <si>
    <t xml:space="preserve">15. PREPAYMENT FOR CONSTRUCTION OF NEW PLANT On November 20, 2010, Hongri
Fujian entered into an agreement with a third party, Anqing Zhongfang Construction and Installation Co., Ltd., for the construction
of the new plant in Anhui at a consideration of $17,826,251. In 2012, Kaixin Anhui made a prepayment of $6,363,853 for the second
phase of the project. In 2013, Kaixin Anhui made another prepayment of $9,747,897 for the second phase of the project. The amount
of $16,401,778 was recognized in Construction in progress. In 2014, Kaixin Anhui made another
prepayment of $15,525,413 for the second and third phase of the project, and an amount of $6,537,016 was recognized in construction
in progress. In 2015, an amount of $110,041
was recognized in construction in progress, which was subsequently recognized as fixed asset along with the completion of the second
phase of the project. The total amount transferred to fixed assets from construction in progress amounted to $22,960,220. The third phase of the project
is related to the construction of a building. The construction site is located on a piece of land whose land use right was to be
acquired by the Company. Due to reasons as set forth in note 23, the anticipated completion date of the project is expected to
be delayed and, in the worst case, may be terminated. Accordingly, management provided a provision of impairment loss against the
carrying value of such prepayment. The detail of estimation of such provision is explained in note 6. As at June 30, 2018, the carrying
amount of the prepayment for construction of new plant is as follows:
As at
Prepaid in 2015 8,469,878
Recognized as construction in progress (110,041 )
8,359,837
Impairment loss in 2015: (1,199,314 )
7,160,523
Impairment loss in 2016: (6,989,200 )
Translation adjustment: (171,323 )
- </t>
  </si>
  <si>
    <t>Prepayment for Acquisition of Land Use Right</t>
  </si>
  <si>
    <t>Prepayment for Acquisition of Land Use Right [Abstract]</t>
  </si>
  <si>
    <t>PREPAYMENT FOR ACQUISITION OF LAND USE RIGHT</t>
  </si>
  <si>
    <t xml:space="preserve">16. PREPAYMENT FOR ACQUISITION OF LAND USE RIGHT On September 2, 2010, Hongri
Fujian entered into an agreement with a third party, Taihu Weiqi Sports Apparel Co., Ltd., to acquire a land use right in relation
to the development of factories in Anhui Kaixin for a total consideration of $6,340,456. As of December 31, 2015, the transaction
has not been completed yet due to disputes between the original owner of the land and the government regarding the compensation
for vacating the premises. In relation to this dispute, the Company expected that the project would be delayed or, in the worst
case, be terminated. Accordingly, the Company provided a provision of impairment loss against the carrying value for such prepayment.
The detail estimation of such provision is explained in note 6. As at June 30, 2018, the carrying
amount of the prepayment for acquisition of land use right is as follows:
As at
Prepaid in 2010 6,039,930
Impairment loss: (1,265,867 )
4,774,063
Impairment loss in 2016: (4,659,838 )
Translation adjustment: (114,225 )
- </t>
  </si>
  <si>
    <t>Land Use Rights</t>
  </si>
  <si>
    <t>Land Use Rights [Abstract]</t>
  </si>
  <si>
    <t>LAND USE RIGHTS</t>
  </si>
  <si>
    <t xml:space="preserve">17. LAND USE RIGHTS
Amount
COST
At January 1, 2017 691,618
additions for the year -
translation adjustment 42,635
At December 31, 2017 734,253
additions for the year -
translation adjustment (9,144 )
At June 30, 2018 725,109
AMORTIZATION
At January 1, 2017 (66,724 )
charge for the year (14,307 )
translation adjustment (4,570 )
At December 31, 2017 (85,601 )
charge for the year (7,554 )
translation adjustment 1,331
At June 30, 2018 (91,824 )
CARRYING AMOUNTS
At December 31, 2017 648,652
At June 30, 2018 633,285 The amounts represent the prepayment of rentals for
land use right (industrial use) situated in the PRC. The land use rights have the term of 50 years. All the land use rights mentioned above were owned
by Anhui Kaixin. The land use right is comprised of the following:
Location Expiry date of Land area (m 2
Longshan Road, Economic development District, Taihu County 2062-05-23 2,440
Longshan Road, Economic development District, Taihu County 2061-11-06 7,405 </t>
  </si>
  <si>
    <t>Inventories [Abstract]</t>
  </si>
  <si>
    <t>INVENTORIES</t>
  </si>
  <si>
    <t xml:space="preserve">18. INVENTORIES
As at As at
Raw materials 527,955 1,186,467
Work in process 2,851 -
Finished goods 2,429,212 726,372
Provision for obsolete inventories (77,685 ) (106,627 )
2,882,333 1,806,212 </t>
  </si>
  <si>
    <t>Trade Receivables, Other Receivables and Prepayments</t>
  </si>
  <si>
    <t>Trade and other receivables [abstract]</t>
  </si>
  <si>
    <t>TRADE RECEIVABLES, OTHER RECEIVABLES AND PREPAYMENTS</t>
  </si>
  <si>
    <t>19. TRADE RECEIVABLES, OTHER RECEIVABLES AND PREPAYMENTS
As at As at
Trade receivables 13,136,918 11,860,798
Bad debt provision for trade receivables (1,342,328 ) (1,359,255 )
11,794,590 10,501,543
As at As at
Other receivables 2,814 2,849
Prepayments 449,554 1,898,419
452,368 1,901,268 The fair value of trade and other
receivables have not been disclosed as, due to their short duration, management considers the carrying amounts recognized in the
consolidated statements of financial position to be reasonable approximation of their fair values. Prepayments include advances
to suppliers and prepaid income tax. Before accepting any new customer,
the Group assesses the potential customer’s credit quality and defined credit limits by customer. Limits attributed to customers
are reviewed once a year. The aging analysis of trade receivables is as follows:
As at As at
Current 974,560 1,791,936
Past due for less than 4 months 3,300,008 2,721,633
Past due for more than 4 months 8,862,350 7,347,229
13,136,918 11,860,798 The Group allows an average credit
period of 90 -120 days to its trade customers. For the overdue trade receivable, the Company did not further provide provisions
during the six months ended June 30, 2018 and 2017, respectively. The provision for doubtful debts is recorded using a provision
account unless the Group is satisfied that recovery is remote, in which case the unrecovered loss is written off against trade
receivables and the provision for doubtful debts directly. The Group does not hold any collateral over these balances. The movement in the provision
for doubtful debts during the year is as follows:
As at As at
As at January 1 1,359,255 1,280,330
Provision provided in the year - -
Translation adjustment (16,927 ) 78,925
As at end of period 1,342,328 1,359,255 Among the amounts of trade receivables,
$1,908,783 and $1,723,364of output VAT was included as of June 30, 2018 and December 31, 2017, respectively.</t>
  </si>
  <si>
    <t>Cash and Cash Equivalents</t>
  </si>
  <si>
    <t>Cash and cash equivalents [abstract]</t>
  </si>
  <si>
    <t>CASH AND CASH EQUIVALENTS</t>
  </si>
  <si>
    <t>20. CASH AND CASH EQUIVALENTS
As at As at
Cash on hand 29,952 16,413
Bank deposits 24,093,158 26,034,043
24,123,110 26,050,456
As at As at
Renminbi 24,113,273 26,040,572
Hong Kong Dollars 8,871 8,914
United States Dollars 966 970
24,123,110 26,050,456 Cash and cash equivalents comprise
cash held by the Group and short-term deposits with an original maturity of three months or less. Bank deposits as at June 30,
2018 carry interest at market rates which ranged from 0.35% to 0.50% (2017: 0.35%-0.50%) per annum. Majority of our cash is deposited
with financial institution in the PRC. Remittance of funds out of the PRC is subject to the exchange restrictions imposed by the
PRC government.</t>
  </si>
  <si>
    <t>Trade and Other Payables</t>
  </si>
  <si>
    <t>Trade and other payables [abstract]</t>
  </si>
  <si>
    <t>TRADE AND OTHER PAYABLES</t>
  </si>
  <si>
    <t>21. TRADE AND OTHER PAYABLES
As at As at
Trade payables 77,269 104,258
Employee benefits payable 210,918 226,210
Other payables 1,706,817 1,648,060
Subtotal financial liabilities 1,995,004 1,978,528
Advances from customers 69,079 -
Other taxes payable 3,123,541 3,473,302
5,187,624 5,451,830 The fair value of trade and other
payables have not been disclosed as, due to their short duration, management considers the carrying amounts recognized in the consolidated
statements of financial position to be reasonable approximation of their fair values. Trade payables comprise amounts
outstanding for trade purchase. The average credit period is 30 days from the time when the services are rendered by or goods received
from suppliers. The aging analysis of trade payables is as follows:
As at As at
Current 19,456 23,587
Past due for less than 4 months 29,257 57,637
Past due for over 4 months 28,556 23,034
77,269 104,258 The Company was granted a credit term of 30 days.
The balances past due were mainly for the Company’s high bargaining power.</t>
  </si>
  <si>
    <t>Related Parties Payable</t>
  </si>
  <si>
    <t>Disclosure of transactions between related parties [abstract]</t>
  </si>
  <si>
    <t>RELATED PARTIES PAYABLE</t>
  </si>
  <si>
    <t>22. RELATED PARTIES PAYABLE
(1) Nature of relationship with related parties
Name Relationship with the Group
Yan, Keyan Chairman, Director, and CEO
Chen, Bizhen Wife of Yan, Keyan
KBS International Ex-shareholder of Hongri
Shishi City Lingxiu Hongri Knitwear Factory Company owned by Chen, Bizhen
(2) Significant balances between the Group and the above related
parties:
Name Nature As at As at
Yan, Keyan Borrowing of funds 425,638 154,137
425,638 154,137 Related parties payables were
unsecured, non-interest bearing and repayment on demand. During 2017 and 2018, Mr. Yan
provided personal guarantees for the loans as set forth in Note 23. *The Company entered into a lease
arrangement for office space with this related party in 2010. The breakdown of the commitment to the lease is disclosed in note
28.</t>
  </si>
  <si>
    <t>Short-Term Bank Loans</t>
  </si>
  <si>
    <t>Short-Term Bank Loans [Abstract]</t>
  </si>
  <si>
    <t>SHORT-TERM BANK LOANS</t>
  </si>
  <si>
    <t>23. SHORT-TERM BANK LOANS
As at June 30, 2018 As at December 31, 2017
Secured bank borrowings 1,586,918 1,606,930
Carrying amount repayable within 1 year 1,586,918 1,606,930 The borrowings are fixed-rate and
denominated in RMB.
Bank loans
Amount USD Period Interest rate Mortgage Personal guarantee
#1 453,405 4/6/2017 4/5/2018* 6.09 % Land use right and buildings Yan, Keyan/ Chen, Bizhen
#2 1,133,513 3/21/2018 3/21/2019 6.09 % Land use right and buildings Yan, Keyan/ Chen, Bizhen
1,586,918 As of June 30, 2018, Loan#1 is in default. The Company
negotiated with the financial institution and extended the deadline to repay the loan. In September 2018, the loan was fully repaid.</t>
  </si>
  <si>
    <t>Warrant Liabilities</t>
  </si>
  <si>
    <t>Warrant Liabilities [Abstract]</t>
  </si>
  <si>
    <t>WARRANT LIABILITIES</t>
  </si>
  <si>
    <t>24. WARRANT LIABILITIES On November 1, 2012, the Company
sold 5,000,000 Units at an offering price of $10.00 per Unit generating gross proceeds of $50,000,000 in the Public Offering. Each
Unit consisted of one share of common stock of the Company and one warrant to purchase one share of common stock of the Company
(“Redeemable Warrants”). Each Redeemable Warrant entitled the holder to purchase one share of common stock at a price
of $11.50 which would commence on the later of either the completion of an initial Acquisition Transaction or October 24, 2013,
and would expire five years from the completion date of an initial Acquisition Transaction, provided that there is an effective
registration statement covering the shares of common stock underlying the Redeemable Warrants. The Company is entitled to redeem
the Redeemable Warrants at a price of $0.01 per Redeemable Warrant upon providing 30 days’ notice, subject to the last sale
price of the common stock was at a minimum of $17.50 per share for any 20 trading days within a 30-trading day period (“30-Day
Trading Period”) that ended on the third day prior to the date on which notice of redemption is given, provided that there
is a current registration statement in effect with respect to the shares of common stock underlying such Redeemable Warrants commencing
ten days prior to the 30-Day Trading Period and continuing each day thereafter until the date of redemption. The Company is required
to use its best efforts to maintain the effectiveness of the registration statement covering the Redeemable Warrants. However,
there are no contractual penalties for failure to deliver securities if a registration statement is not effective at the time of
exercise. Additionally, in the event that a registration statement is not effective at the time of exercise, the holder of such
Redeemable Warrant shall not be entitled to exercise such Redeemable Warrant for cash and in no event (whether in the case of a
registration statement not being effective or otherwise) will the Company be required to net cash settle the Redeemable Warrant
exercise. Simultaneously with the consummation
of the Public Offering, the Company consummated a Private Placement for the sale of 337,750 Placement Units to its Founders at
a price of $10.00 per share, generating total proceeds of $3,377,500. The Placement Units are identical to the Units sold in the
Public Offering except that the warrants included in the Placement Units (i) were not redeemable by the Company and (ii) may be
exercised for cash, or on a cashless basis, so long as they are held by the initial purchaser or any of its permitted transferees.
Additionally, the Placement Units have been placed in escrow and the purchasers have agreed not to transfer, assign or sell any
of the Placement Units, including the underlying securities (except to certain permitted transferees) until 30 days following the
completion of an initial Acquisition Transaction. The securities held in the escrow account will only be released prior to the
end of the escrow period if following the initial Acquisition Transaction, the Company consummates a subsequent transaction that
results in all stockholders having a right to exchange their shares for cash or other consideration. The Company granted the underwriter
in the Public Offering a 45-day option to purchase up to an additional 750,000 Units solely to cover over-allotments, if any. On
November 7, 2012, the underwriters exercised a portion of their option and the Company sold an additional 550,000 Units at a price
of $10.00 per Unit generating gross proceeds of $5,500,000. In addition, the Company sold an additional 30,250 Private Placement
Units generating gross proceeds of $302,500. The table below provides a reconciliation
of the beginning and ending balances for the liabilities measured using fair significant unobservable inputs:
Balance – January 26, 2012 (inception) -
Correction of an error 3,200,223
Issuance of warrants as part of Units on November 7, 2012 322,884
Change in fair value (45,225 )
Balance – December 31, 2012 3,477,882
Change in fair value (45,442 )
Balance – December 31, 2013 3,432,440
Change in fair value (3,417,053 )
Balance – December 31, 2014 15,387
Change in fair value (11,978 )
Balance – December 31, 2015 3,409
Change in fair value (3,409 )
Balance – December 31, 2016 -
Change in fair value -
Balance – December 31, 2017 -
Change in fair value -
Balance – June 30, 2018 - The fair value of warrants was
determined using a binomial-lattice model. This model requires the input of highly subjective assumptions, including price volatility
of the underlying stock. Changes in the subjective input assumptions can materially affect the estimate of fair value of the warrants
and the Company’s results of operations could be impacted.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the volatility rates of market index. The inputs to the model were
as follows:
June 30, December 31,
Stock price $ 4.87 $ 4.14
Dividend yield N/A N/A
Risk-free rate 2.11 % 1.89 %
Expected term (in years) 1.08 1.58
Expected volatility 11.86 % 22.3 % The quoted price of the warrants on the over-the-counter-markets
(“OTC”) were $0.001 and $0.001 as at June 30, 2018 and December 31, 2017, respectively. At June 30, 2018, there were 393,385 unexpired warrants
outstanding.</t>
  </si>
  <si>
    <t>Share Capital and Share Premium</t>
  </si>
  <si>
    <t>Disclosure of classes of share capital [abstract]</t>
  </si>
  <si>
    <t>SHARE CAPITAL AND SHARE PREMIUM</t>
  </si>
  <si>
    <t>25. SHARE CAPITAL AND SHARE PREMIUM The details of the Group’s share capital are as
follows:
Number of shares Share capital Share premium
Shares outstanding as December 31, 2017 1,986,299 $ 198 $ 6,686,170
Issuance of shares 285,000 29 1,314,135
Shares outstanding as June 30, 2018 2,271,299 227 8,000,305
Number of shares Share capital Share premium
Authorized Common shares of US$0.0001 as at December 31, 2018 150,000,000 $ 15,000 $ -
Issue and fully paid common shares of US$0.0001 as at December 31, 2017 1,986,299 $ 198 $ 6,686,170
Issue and fully paid common shares of US$0.0001 as at June 30, 2018 2,271,299 $ 227 $ 8,000,305 Preferred Stock The Company is authorized to issue
5,000,000 preferred shares with a par value of $0.0001 per share with such designation, rights and preferences as may be determined
by the Company’s board of directors. No preferred shares are currently issued or outstanding. Common Stock The Company is authorized to issue
150,000,000 shares of common stock with a par value of $0.0001 per share. On March 29, 2016, the Company granted
1,100,000 of common stock to its executive officers and directors as compensation of their past services. The shares were vested
immediately. The fair value of the award was calculated on the date of grant using the quoted price of the Company’s common
stock. Total expense recognized in connection with this share-based payment amounted to $429,000. On January 20, 2017, the Company
granted and issued 57,600 shares to its employees. On February 6, 2017, the 1-15 reverse
stock split took effect and, as a result, the number of issued and outstanding shares of the Company’s Common Stock is reduced
from 26,517,329 shares to approximately 1,767,821 shares. The accompanying financial statements have been retroactively adjusted
to reflect the effects of the reverse stock split that occurred after the date of the most recent financial statements. On July 10, 2017, the Company granted,
and subsequently issued, 215,000 shares to its directors. The shares are for services rendered in 2017. The shares are vested immediately
upon granting. On February 10, 2018, the Company
granted, and subsequently issued, 285,000 shares to its directors. The shares are for services rendered in 2018. The shares are
vested immediately upon granting.</t>
  </si>
  <si>
    <t>Reserve</t>
  </si>
  <si>
    <t>Reserve [Abstract]</t>
  </si>
  <si>
    <t>RESERVE</t>
  </si>
  <si>
    <t>26. RESERVE Statutory surplus reserve As stipulated by the relevant
laws and regulations applicable to China’s foreign investment enterprises, the Company’s PRC subsidiaries are required
to maintain a statutory surplus reserve which is non-distributable. Appropriations to such reserve are made out of net profit after
tax of the statutory financial statements of the PRC subsidiaries at the amounts determined by their respective boards of directors
annually up to 50% of authorized capital, but must not be less than 10% of the net profit after tax. The statutory surplus reserve
can be used for making up losses of the group entities in Mainland China, if any. The statutory surplus reserve may also be used
to increase capital or to meet unexpected or future losses. The statutory surplus reserve is non-distributable other than upon
liquidation. The statutory surplus reserve
of the Group amounts to $6,084,836 and $6,084,836 at June 30, 2018 and December 31, 2017, respectively. The statutory surplus reserve
of the Group is related to Hongri Fujian and Anhui Kaixin. Revaluation reserve Revaluation reserve is comprised
of the surplus or deficit arising from the revaluation of the Company’s fixed assets. Retained profits The retained profits comprise
the cumulative net gains and losses recognized in the Company’s income statement. Foreign currency translation
reserve (other comprehensive income) Foreign currency translation
reserve represents the foreign currency translation difference arising from the translation of the financial statements of companies
within the Group from their functional currency to the Group’s presentation currency.</t>
  </si>
  <si>
    <t>Fair Value Measurements</t>
  </si>
  <si>
    <t>Risk Management and Fair Values [Abstract]</t>
  </si>
  <si>
    <t>FAIR VALUE MEASUREMENTS</t>
  </si>
  <si>
    <t>27. FAIR VALUE MEASUREMENTS
1. Fair value The fair value of financial assets
and financial liabilities is determined in accordance with generally accepted pricing models based on discounted cash flow analysis. The following table presents the fair
value of the Group’s financial instruments measured at the end of the reporting period on a recurring basis, categorized
into the three-level fair value hierarchy as defined in IFRS 13, Fair Value Measurement. The level into which a fair value measurement
is classified is determined with reference to the observability and significance of the inputs used in the valuation technique
as follows: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June 30, 2018 Level 2 December 31, 2017 Level 2
Recurring far value measurements Liabilities:
Warrant liabilities - -
- - During the six months ended June 30,
2018 and the year ended December 31, 2017, there were no transfers between Level 1 and Level 2, or transfers into or out of Level
3. The Group’s policy is to recognize transfers between levels of fair value hierarchy as at the end of the reporting period
in which they occur. Valuation
techniques and inputs used in Level 2 fair value measurements The fair value of financial assets
in Level 2 is determined by the model as disclosed in note 24. The directors of the Company consider
that the carrying amounts of financial assets and financial liabilities recorded at amortized cost approximate their fair values.</t>
  </si>
  <si>
    <t>Commitments and Contingencies</t>
  </si>
  <si>
    <t>Commitments and Contingencies [Abstract]</t>
  </si>
  <si>
    <t>COMMITMENTS AND CONTINGENCIES</t>
  </si>
  <si>
    <t>28. COMMITMENTS AND CONTINGENCIES
(1) The Company had the following capital commitments in respect of the construction of plant and equipment
which were contracted but not provided for in the financial statements:
As at As at
Contracted and authorized, in RMB 439,850,378 439,850,378
Contracted and authorized, in USD 66,476,797 67,315,108
(2) As at December 31, 2017, the Company had lease commitments as follows:
As at December 31,
As at As at
Within 1 year 87,850 108,695
2-5 years 228,259 231,138
Thereafter 2,269,913 2,337,061
2,586,022 2,676,894 The amount of $87,850 as of June
30, 2018 represents leases of two offices, four units of staff quarters, and one warehouse. There is no contingent rent payable
for all of the leases. All leases are within one year except for one of the offices, which is leased by a related party as disclosed
in note 30. The commitment pertains to this particular lease is as follows:
As at December 31,
As at As at
Within 1 year 76,086 77,046
2-5 years 228,259 231,138
Thereafter 2,269,913 2,337,061
2,574,259 2,645,245 The Company has prepaid this
lease in the full amount. The lease commenced on January 1, 2009 and will expire on April 22, 2052. The lease does not specify
the terms of renewal, purchase options, or escalation clauses. The Company may not sublease the office to a third party.</t>
  </si>
  <si>
    <t>Events After the Balance Sheet</t>
  </si>
  <si>
    <t>Events After the Balance Sheet [Abstract]</t>
  </si>
  <si>
    <t>EVENTS AFTER THE BALANCE SHEET</t>
  </si>
  <si>
    <t>29. EVENTS AFTER THE BALANCE SHEET The Company has evaluated subsequent events through
the issuance of the condensed consolidated financial statements and no subsequent events were identified that required adjustment
to the disclosure in the condensed consolidated financial statements.</t>
  </si>
  <si>
    <t>Signifcant Accounting Policies (Policies)</t>
  </si>
  <si>
    <t>Classification and measurement</t>
  </si>
  <si>
    <t>(a)
Classification and measurement IFRS
9 largely retains the existing requirements in IAS 39 for the classification and measurement of financial liabilities. However,
it eliminates the previous IAS 39 categories for financial assets of held to maturity, loans and receivables and available for
sale. The
adoption of IFRS 9 has not had a significant effect on the Company’s accounting policies related to financial liabilities
and derivative financial instruments. The impact of IFRS 9 on the classification and measurement of financial assets is set out
below. Under
IFRS 9, on initial recognition, a financial asset is classified as measured at: amortized cost; FVOCI – debt investment;
FVOCI – equity investment; or FVTPL. The classification of financial assets under IFRS 9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A
financial asset is measured at amortized cost if it meets both of the following conditions and is not designated as at FVTPL:
– it
is held within a business model whose objective is to hold assets to collect contractual cash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There
was no financial asset that requires reclassification and remeasurement as of January 1, 2018.</t>
  </si>
  <si>
    <t>Impairment</t>
  </si>
  <si>
    <t>(b)
Impairment The
adoption of IFRS 9 has fundamentally changed the Company’s accounting for impairment losses for financial assets by replacing
IAS 39’s incurred loss approach with a forward-looking expected credit loss(“ECL”) approach. IFRS
9 requires the Company to record an allowance for ECLs for all loans and other debt financial assets not held at fair value through
profit or loss (“FVPL”).</t>
  </si>
  <si>
    <t>Segment Reporting (Tables)</t>
  </si>
  <si>
    <t>Schedule of operating segments gross margins</t>
  </si>
  <si>
    <t>By business Wholesale Retail Subcontracting Consolidated
For the six months ended June 30, For the six months ended June 30, For the six months ended June 30, For the six months ended June 30,
2018 2017 2018 2017 2018 2017 2018 2017
Sales to external customers 6,961,772 8,334,042 283,499 346,051 1,106,799 899,475 8,352,070 9,579,568
Segment revenue 6,961,772 8,334,042 283,499 346,051 1,106,799 899,475 8,352,070 9,579,568
Segment gross margins/(loss) 1,618,547 1,628,544 120,885 181,986 380,203 265,413 2,119,635 2,075,942
Reconciling items (4,731,941 ) (7,289,302 )
Profit/(loss) before tax (2,612,306 ) (5,213,360 )
Income tax income/(expense) 256,512 1,244,281
Profit/(loss) for the year (2,355,794 ) (3,969,079 )</t>
  </si>
  <si>
    <t>Schedule of assets and liabilities</t>
  </si>
  <si>
    <t xml:space="preserve">As of June 30, 2018
Wholesale and Retail Subcontracting Unallocated Consolidated
Current assets 32,760,141 6,557,774 22,337 39,340,252
Non-current assets 8,946,222 30,985,688 - 39,931,910
Total assets 41,706,363 37,543,462 22,337 79,272,162
Current liabilities 3,339,868 2,023,803 1,836,508 7,200,179
Total liabilities 3,339,868 2,023,803 1,836,508 7,200,179
As of December 31, 2017
Wholesale and Retail Subcontracting Unallocated Consolidated
Current assets 34,036,883 6,284,118 22,384 40,343,385
Non-current assets 8,987,857 31,978,462 - 40,966,319
Total assets 43,024,740 38,262,580 22,384 81,309,704
Current liabilities 3,722,277 1,995,164 1,565,068 7,282,509
Total liabilities 3,722,277 1,995,164 1,565,068 7,282,509 </t>
  </si>
  <si>
    <t>Schedule of major suppliers purchases</t>
  </si>
  <si>
    <t xml:space="preserve">For the six months ended
2018 2017
Supplier A 2,008,270 2,946,004
Supplier B 2,271,651 2,343,887
Supplier C 1,324,115 -
Other suppliers 993,517 8,067,003
6,597,553 13,356,894 </t>
  </si>
  <si>
    <t>Revenue (Tables)</t>
  </si>
  <si>
    <t>Schedule of information of revenue</t>
  </si>
  <si>
    <t xml:space="preserve">For the six months ended
2018 2017
Apparel
-Wholesale 6,961,772 8,334,042
-Retail 283,499 346,051
Subtotal 7,245,271 8,680,093
Subcontracting 1,106,799 899,475
8,352,070 9,579,568 </t>
  </si>
  <si>
    <t>Other Gains and (Losses) (Tables)</t>
  </si>
  <si>
    <t>Schedule of other gains and (losses)</t>
  </si>
  <si>
    <t>For the six months ended
2018 2017
Gain on disposals of property, plant and equipment - 2,463
Foreign exchange (loss)/ gain (702 ) 100
Provision / reversal of inventory obsolescence 28,616 -
Bad debt provision/ (reversal) of trade receivables - (3,831,436 )
Impairment of prepayments in land purchase and related construction - -
Others (14,095 ) (17,566 )
13,819 (3,846,439 )</t>
  </si>
  <si>
    <t>Finance Costs (Tables)</t>
  </si>
  <si>
    <t>Schedule of finance costs</t>
  </si>
  <si>
    <t xml:space="preserve">For the six months ended
2018 2017
Interest expenses on bank borrowings
wholly repayable within one year 51,185 47,342 </t>
  </si>
  <si>
    <t>Income Tax Income (Tables)</t>
  </si>
  <si>
    <t>Schedule of income tax income</t>
  </si>
  <si>
    <t xml:space="preserve"> For the six months ended
2018 2017
PRC enterprises income tax:
Current tax -
Deferred tax 256,512 1,244,281
256,512 1,244,281 </t>
  </si>
  <si>
    <t>Loss for the Year (Tables)</t>
  </si>
  <si>
    <t>Schedule of profit for the year</t>
  </si>
  <si>
    <t xml:space="preserve"> For the six months ended
2018 2017
Cost of inventories recognized as expenses 6,211,233 7,466,903
Taxes and surcharges 21,202 36,723
6,232,435 7,503,626
Depreciation of property, plant and equipment 792,939 740,257
Amortization of land use rights 7,554 7,030
Amortization of subsidies prepaid to distributors - 432,787
Amortization of prepayments and premiums under operating leases 27,432 51,761
Provision (Reversal) of inventory obsolescence (28,616 ) (2,045 )
Provision of bad debt allowance 1,314,420 (3,831,436 )
2,113,729 (2,601,646 )</t>
  </si>
  <si>
    <t>Earnings/ (Loss) Per Share (Tables)</t>
  </si>
  <si>
    <t>Schedule of earnings/ (loss) per share</t>
  </si>
  <si>
    <t xml:space="preserve"> For the six months ended
2018 2017
Basic (Loss)/Earnings Per Share Numerator
Profit for the year attributable to owners of the Company $ (2,355,794 ) $ (3,969,079 )
Diluted (Loss)/Earnings Per Share Numerator
Profit for the year attributable to owners of the Company $ (2,355,794 ) $ (3,969,079 )
Basic (Loss)/Earnings Per Share Denominator #
Original shares: 1,986,299 1,767,821
Additions from actual events:
- Issuance of common stock, weighted 220,442 3,311
Basic weighted average shares outstanding 2,206,741 1,771,132
Diluted (Loss)/Earnings Per Share Denominator #
Basic weighted average shares outstanding 2,206,741 1,771,132
Dilutive shares: Potential additions from dilutive events:
- Exercise of investor warrants* - -
Diluted Weighted Average Shares Outstanding: 2,206,741 1,771,132
(Loss)/Earnings Per Share #
- Basic $ (1.07 ) $ (2.24 )
- Diluted $ (1.07 ) $ (2.24 )
Weighted Average Shares Outstanding #
- Basic 2,206,741 1,771,132
- Diluted 2,206,741 1,771,132
* There were no potential dilutive additions to diluted
weighted shares outstanding</t>
  </si>
  <si>
    <t>Properties. Plant and Equipment (Tables)</t>
  </si>
  <si>
    <t>Schedule of properties. plant and equipment</t>
  </si>
  <si>
    <t xml:space="preserve">Plant Machinery Office equipment Motor Furniture and fixtures Leasehold improvements Leasehold improvements Total
COST
At January 1, 2017 28,531,542 859,166 134,701 122,328 145,973 843,767 253,154 30,890,631
Additions 965,792 15,893 - - - - - 981,685
Disposals - - (12,490 ) (43,215 ) (1,836 ) - - (57,541 )
Translation adjustment 1,758,824 52,963 8,304 7,541 8,999 52,014 15,606 1,904,251
At December 31, 2017 31,256,158 928,022 130,515 86,654 153,136 895,781 268,760 33,719,026
Additions - - 11,974 - 8,312 - - 20,286
Disposals - - - - - - - -
Translation adjustment (389,249 ) (11,557 ) (1,625 ) (1,079 ) (1,907 ) (11,156 ) (3,347 ) (419,920 )
At June 30, 2018 30,866,909 916,465 140,864 85,575 159,541 884,625 265,413 33,319,392
DEPRECIATION
At January 1, 2017 (2,406,532 ) (700,123 ) (89,920 ) (109,891 ) (136,626 ) (435,636 ) (253,154 ) (4,131,882 )
Provided for the year (1,377,553 ) (48,120 ) (14,495 ) (174 ) (3,202 ) (114,762 ) - (1,558,306 )
Eliminated upon disposal of assets - - 10,071 38,893 1,432 - - 50,396
Translation adjustment (148,350 ) (43,159 ) (5,543 ) (6,774 ) (8,422 ) (26,855 ) (15,606 ) (254,709 )
At December 31, 2017 (3,932,435 ) (791,402 ) (99,887 ) (77,946 ) (146,818 ) (577,253 ) (268,760 ) (5,894,501 )
Provided for the year (694,505 ) (7,817 ) (4,852 ) (43 ) (1,315 ) (56,667 ) - (765,199 )
Eliminated upon disposal of assets - - - - - - - -
Translation adjustment 48,973 9,856 1,244 971 1,828 7,189 3,347 73,407
At June 30, 2018 (4,577,967 ) (789,363 ) (103,495 ) (77,018 ) (146,305 ) (626,731 ) (265,413 ) (6,586,292 )
CARRYING AMOUNT
At December 31, 2017 27,323,723 136,620 30,628 8,708 6,318 318,528 - 27,824,524
At June 30, 2018 26,288,942 127,102 37,369 8,557 13,236 257,894 - 26,733,098 </t>
  </si>
  <si>
    <t>Schedule of straight-line basis for all property, plant and equipment over estimated useful lives</t>
  </si>
  <si>
    <t>Useful life Residual Value
Plant 20 years 10 %
Machinery 5 years 10 %
Office equipment 5 years 10 %
Motor vehicles 5 years 10 %
Furniture and fixtures 5 years 10 %
Leasehold improvements-factories and offices Shorter of estimated useful life of 5 years or lease term 10 %
Leasehold improvements-shops Shorter of estimated useful life of 5 years or lease term Nil
Distributor shops’ furniture and fixtures 1.5 years Nil</t>
  </si>
  <si>
    <t>Schedule of plant includes buildings owned by Anhui Kaixin built on the following land</t>
  </si>
  <si>
    <t xml:space="preserve">Location Description Gross area (m 2
Jinxi Town, Longshan Road, Taihu City, Anhui Province, the PRC Dormitory 8,573
Jinxi Town, Longshan Road, Taihu City, Anhui Province, the PRC Factory 22,292 </t>
  </si>
  <si>
    <t>Schedule of carrying amount recognized assets carried under cost model</t>
  </si>
  <si>
    <t xml:space="preserve">As at As at
Machinery 79,700 95,826
Motor Vehicles 34 35
Office Equipment 2,628 2,661
Furniture and fixtures 729 739
83,091 99,261 </t>
  </si>
  <si>
    <t>Prepayments and Premiums Under Operating Leases (Tables)</t>
  </si>
  <si>
    <t>Schedule of prepayments and premiums under operating leases</t>
  </si>
  <si>
    <t xml:space="preserve">Amount
At January 1, 2017 2,570,682
additions for the year 30,672
charge for the year (105,340 )
translation adjustment 156,092
At December 31, 2017 2,652,106
additions for the year 20,422
charge for the year (54,677 )
translation adjustment (13,356 )
At June 30, 2018 2,604,495 </t>
  </si>
  <si>
    <t>Schedule of prepayment and premium under operating lease analyzed for reporting</t>
  </si>
  <si>
    <t xml:space="preserve">As at As at December 31,
Current asset 87,850 83,907
Non-current asset 2,516,645 2,568,199
2,604,495 2,652,106 </t>
  </si>
  <si>
    <t>Prepayment for Construction of New Plant (Tables)</t>
  </si>
  <si>
    <t>Schedule of carrying amount of the prepayment for construction of new plant</t>
  </si>
  <si>
    <t xml:space="preserve">As at
Prepaid in 2015 8,469,878
Recognized as construction in progress (110,041 )
8,359,837
Impairment loss in 2015: (1,199,314 )
7,160,523
Impairment loss in 2016: (6,989,200 )
Translation adjustment: (171,323 )
- </t>
  </si>
  <si>
    <t>Prepayment for Acquisition of Land Use Right (Tables)</t>
  </si>
  <si>
    <t>Schedule of prepayment for acquisition of land use right</t>
  </si>
  <si>
    <t xml:space="preserve">As at
Prepaid in 2010 6,039,930
Impairment loss: (1,265,867 )
4,774,063
Impairment loss in 2016: (4,659,838 )
Translation adjustment: (114,225 )
- </t>
  </si>
  <si>
    <t>Land Use Rights (Tables)</t>
  </si>
  <si>
    <t>Schedule of land use right</t>
  </si>
  <si>
    <t xml:space="preserve">Amount
COST
At January 1, 2017 691,618
additions for the year -
translation adjustment 42,635
At December 31, 2017 734,253
additions for the year -
translation adjustment (9,144 )
At June 30, 2018 725,109
AMORTIZATION
At January 1, 2017 (66,724 )
charge for the year (14,307 )
translation adjustment (4,570 )
At December 31, 2017 (85,601 )
charge for the year (7,554 )
translation adjustment 1,331
At June 30, 2018 (91,824 )
CARRYING AMOUNTS
At December 31, 2017 648,652
At June 30, 2018 633,285 </t>
  </si>
  <si>
    <t>Schedule of location</t>
  </si>
  <si>
    <t xml:space="preserve">Location Expiry date of Land area (m 2
Longshan Road, Economic development District, Taihu County 2062-05-23 2,440
Longshan Road, Economic development District, Taihu County 2061-11-06 7,405 </t>
  </si>
  <si>
    <t>Inventories (Tables)</t>
  </si>
  <si>
    <t>Schedule of inventories</t>
  </si>
  <si>
    <t xml:space="preserve">As at As at
Raw materials 527,955 1,186,467
Work in process 2,851 -
Finished goods 2,429,212 726,372
Provision for obsolete inventories (77,685 ) (106,627 )
2,882,333 1,806,212 </t>
  </si>
  <si>
    <t>Trade Receivables, Other Receivables and Prepayments (Tables)</t>
  </si>
  <si>
    <t>Schedule of trade receivables</t>
  </si>
  <si>
    <t xml:space="preserve">As at As at
Trade receivables 13,136,918 11,860,798
Bad debt provision for trade receivables (1,342,328 ) (1,359,255 )
11,794,590 10,501,543 </t>
  </si>
  <si>
    <t>Schedule of other receivables</t>
  </si>
  <si>
    <t xml:space="preserve">As at As at
Other receivables 2,814 2,849
Prepayments 449,554 1,898,419
452,368 1,901,268 </t>
  </si>
  <si>
    <t>Schedule of aging analysis of trade receivables</t>
  </si>
  <si>
    <t xml:space="preserve">As at As at
Current 974,560 1,791,936
Past due for less than 4 months 3,300,008 2,721,633
Past due for more than 4 months 8,862,350 7,347,229
13,136,918 11,860,798 </t>
  </si>
  <si>
    <t>Schedule of provision for doubtful debts</t>
  </si>
  <si>
    <t xml:space="preserve">As at As at
As at January 1 1,359,255 1,280,330
Provision provided in the year - -
Translation adjustment (16,927 ) 78,925
As at end of period 1,342,328 1,359,255 </t>
  </si>
  <si>
    <t>Cash and Cash Equivalents (Tables)</t>
  </si>
  <si>
    <t>Schedule of cash and cash equivalents</t>
  </si>
  <si>
    <t xml:space="preserve">As at As at
Cash on hand 29,952 16,413
Bank deposits 24,093,158 26,034,043
24,123,110 26,050,456
As at As at
Renminbi 24,113,273 26,040,572
Hong Kong Dollars 8,871 8,914
United States Dollars 966 970
24,123,110 26,050,456 </t>
  </si>
  <si>
    <t>Trade and Other Payables (Tables)</t>
  </si>
  <si>
    <t>Schedule of trade and other payables</t>
  </si>
  <si>
    <t xml:space="preserve">As at As at
Trade payables 77,269 104,258
Employee benefits payable 210,918 226,210
Other payables 1,706,817 1,648,060
Subtotal financial liabilities 1,995,004 1,978,528
Advances from customers 69,079 -
Other taxes payable 3,123,541 3,473,302
5,187,624 5,451,830 </t>
  </si>
  <si>
    <t>Schedule of aging analysis of trade payables</t>
  </si>
  <si>
    <t xml:space="preserve">As at As at
Current 19,456 23,587
Past due for less than 4 months 29,257 57,637
Past due for over 4 months 28,556 23,034
77,269 104,258 </t>
  </si>
  <si>
    <t>Related Parties Payable (Tables)</t>
  </si>
  <si>
    <t>Schedule of nature of relationship with related parties</t>
  </si>
  <si>
    <t>Name Relationship with the Group
Yan, Keyan Chairman, Director, and CEO
Chen, Bizhen Wife of Yan, Keyan
KBS International Ex-shareholder of Hongri
Shishi City Lingxiu Hongri Knitwear Factory Company owned by Chen, Bizhen</t>
  </si>
  <si>
    <t>Schedule of significant balances between group and related parties</t>
  </si>
  <si>
    <t xml:space="preserve">Name Nature As at As at
Yan, Keyan Borrowing of funds 425,638 154,137
425,638 154,137 </t>
  </si>
  <si>
    <t>Short-Term Bank Loans (Tables)</t>
  </si>
  <si>
    <t>Components of short-term bank loans</t>
  </si>
  <si>
    <t xml:space="preserve">As at June 30, 2018 As at December 31, 2017
Secured bank borrowings 1,586,918 1,606,930
Carrying amount repayable within 1 year 1,586,918 1,606,930 </t>
  </si>
  <si>
    <t>Schedule of borrowings fixed-rate and denominated in RMB</t>
  </si>
  <si>
    <t xml:space="preserve">Bank loans
Amount USD Period Interest rate Mortgage Personal guarantee
#1 453,405 4/6/2017 4/5/2018* 6.09 % Land use right and buildings Yan, Keyan/ Chen, Bizhen
#2 1,133,513 3/21/2018 3/21/2019 6.09 % Land use right and buildings Yan, Keyan/ Chen, Bizhen
1,586,918 </t>
  </si>
  <si>
    <t>Warrant Liabilities (Tables)</t>
  </si>
  <si>
    <t>Schedule of liabilities measured using fair significant unobservable inputs</t>
  </si>
  <si>
    <t xml:space="preserve">Balance – January 26, 2012 (inception) -
Correction of an error 3,200,223
Issuance of warrants as part of Units on November 7, 2012 322,884
Change in fair value (45,225 )
Balance – December 31, 2012 3,477,882
Change in fair value (45,442 )
Balance – December 31, 2013 3,432,440
Change in fair value (3,417,053 )
Balance – December 31, 2014 15,387
Change in fair value (11,978 )
Balance – December 31, 2015 3,409
Change in fair value (3,409 )
Balance – December 31, 2016 -
Change in fair value -
Balance – December 31, 2017 -
Change in fair value -
Balance – June 30, 2018 - </t>
  </si>
  <si>
    <t>Schedule of inputs to the model</t>
  </si>
  <si>
    <t>June 30, December 31,
Stock price $ 4.87 $ 4.14
Dividend yield N/A N/A
Risk-free rate 2.11 % 1.89 %
Expected term (in years) 1.08 1.58
Expected volatility 11.86 % 22.3 %</t>
  </si>
  <si>
    <t>Share Capital and Share Premium (Tables)</t>
  </si>
  <si>
    <t>Schedule of details share capital and share premium</t>
  </si>
  <si>
    <t xml:space="preserve">Number of shares Share capital Share premium
Shares outstanding as December 31, 2017 1,986,299 $ 198 $ 6,686,170
Issuance of shares 285,000 29 1,314,135
Shares outstanding as June 30, 2018 2,271,299 227 8,000,305
Number of shares Share capital Share premium
Authorized Common shares of US$0.0001 as at December 31, 2018 150,000,000 $ 15,000 $ -
Issue and fully paid common shares of US$0.0001 as at December 31, 2017 1,986,299 $ 198 $ 6,686,170
Issue and fully paid common shares of US$0.0001 as at June 30, 2018 2,271,299 $ 227 $ 8,000,305 </t>
  </si>
  <si>
    <t>Fair Value Measurements (Tables)</t>
  </si>
  <si>
    <t>Schedule of recurring fair value measurements</t>
  </si>
  <si>
    <t xml:space="preserve">June 30, 2018 Level 2 December 31, 2017 Level 2
Recurring far value measurements Liabilities:
Warrant liabilities - -
- - </t>
  </si>
  <si>
    <t>Commitments and Contingencies (Tables)</t>
  </si>
  <si>
    <t>Schedule of capital commitments</t>
  </si>
  <si>
    <t xml:space="preserve">As at As at
Contracted and authorized, in RMB 439,850,378 439,850,378
Contracted and authorized, in USD 66,476,797 67,315,108 </t>
  </si>
  <si>
    <t>Schedule of lease commitments</t>
  </si>
  <si>
    <t xml:space="preserve">As at December 31,
As at As at
Within 1 year 87,850 108,695
2-5 years 228,259 231,138
Thereafter 2,269,913 2,337,061
2,586,022 2,676,894
As at December 31,
As at As at
Within 1 year 76,086 77,046
2-5 years 228,259 231,138
Thereafter 2,269,913 2,337,061
2,574,259 2,645,245 </t>
  </si>
  <si>
    <t>General Information (Details)</t>
  </si>
  <si>
    <t>Jun. 30, 2018USD ($)</t>
  </si>
  <si>
    <t>Dec. 31, 2017USD ($)shares</t>
  </si>
  <si>
    <t>Sep. 30, 2011shares</t>
  </si>
  <si>
    <t>Mar. 24, 2011CNY (¥)</t>
  </si>
  <si>
    <t>Mar. 16, 2011USD ($)</t>
  </si>
  <si>
    <t>Jan. 27, 2011$ / sharesshares</t>
  </si>
  <si>
    <t>Dec. 31, 2010shares</t>
  </si>
  <si>
    <t>Nov. 25, 2010HKD ($)$ / sharesshares</t>
  </si>
  <si>
    <t>Jul. 08, 2008USD ($)$ / sharesshares</t>
  </si>
  <si>
    <t>Mar. 28, 2006USD ($)$ / sharesshares</t>
  </si>
  <si>
    <t>Nov. 17, 2005CNY (¥)</t>
  </si>
  <si>
    <t>Sep. 21, 2005HKD ($)$ / sharesshares</t>
  </si>
  <si>
    <t>General Information (Textual)</t>
  </si>
  <si>
    <t>Common unit issuance of authorized value</t>
  </si>
  <si>
    <t>Number of shares authorised</t>
  </si>
  <si>
    <t>Par value per share | (per share)</t>
  </si>
  <si>
    <t>Number of shares issued</t>
  </si>
  <si>
    <t>Issued on additional shares</t>
  </si>
  <si>
    <t>Share capital | $</t>
  </si>
  <si>
    <t>Increased registered capital | ¥</t>
  </si>
  <si>
    <t>Registered and paid up capital | $</t>
  </si>
  <si>
    <t>Segment Reporting (Details) - USD ($)</t>
  </si>
  <si>
    <t>12 Months Ended</t>
  </si>
  <si>
    <t>Disclosure of disaggregation of revenue from contracts with customers [line items]</t>
  </si>
  <si>
    <t>Sales to external customers</t>
  </si>
  <si>
    <t>Segment revenue</t>
  </si>
  <si>
    <t>Segment gross margins/(loss)</t>
  </si>
  <si>
    <t>Reconciling items</t>
  </si>
  <si>
    <t>(Loss)/profit before tax</t>
  </si>
  <si>
    <t>Income tax income/(expense)</t>
  </si>
  <si>
    <t>Profit/(loss) for the year</t>
  </si>
  <si>
    <t>Wholesale revenue [Member]</t>
  </si>
  <si>
    <t>Retail [Member]</t>
  </si>
  <si>
    <t>Subcontracting [Member]</t>
  </si>
  <si>
    <t>Segment Reporting (Details 1) - USD ($)</t>
  </si>
  <si>
    <t>Wholesale and Retail [Member]</t>
  </si>
  <si>
    <t>Unallocated [Member]</t>
  </si>
  <si>
    <t>Segment Reporting (Details 2) - USD ($)</t>
  </si>
  <si>
    <t>Suppliers amount</t>
  </si>
  <si>
    <t>Supplier A [Member]</t>
  </si>
  <si>
    <t>Supplier B [Member]</t>
  </si>
  <si>
    <t>Supplier C [Member]</t>
  </si>
  <si>
    <t>Other suppliers [Member]</t>
  </si>
  <si>
    <t>Revenue (Details) - USD ($)</t>
  </si>
  <si>
    <t>Wholesale [Member]</t>
  </si>
  <si>
    <t>Subtotal [Member]</t>
  </si>
  <si>
    <t>Other Gains and (Losses) (Details) - USD ($)</t>
  </si>
  <si>
    <t>Gain on disposals of property, plant and equipment</t>
  </si>
  <si>
    <t>Foreign exchange (loss)/ gain</t>
  </si>
  <si>
    <t>Provision / reversal of inventory obsolescence</t>
  </si>
  <si>
    <t>Bad debt provision/ (reversal) of trade receivables</t>
  </si>
  <si>
    <t>Impairment of prepayments in land purchase and related construction</t>
  </si>
  <si>
    <t>Others</t>
  </si>
  <si>
    <t>Other gains (losses)</t>
  </si>
  <si>
    <t>Finance Costs (Details) - USD ($)</t>
  </si>
  <si>
    <t>Interest expenses on bank borrowings wholly repayable within one year</t>
  </si>
  <si>
    <t>Finance Costs (Details Textual)</t>
  </si>
  <si>
    <t>Finance Cost (Textual)</t>
  </si>
  <si>
    <t>Bank borrowings interests</t>
  </si>
  <si>
    <t>6.09%</t>
  </si>
  <si>
    <t>Income Tax Income (Details) - USD ($)</t>
  </si>
  <si>
    <t>PRC enterprises income tax:</t>
  </si>
  <si>
    <t>Tax expense (income), continuing operations</t>
  </si>
  <si>
    <t>PRC [Member]</t>
  </si>
  <si>
    <t>Current tax</t>
  </si>
  <si>
    <t>Deferred tax</t>
  </si>
  <si>
    <t>Income Tax Income (Details Textual)</t>
  </si>
  <si>
    <t>Income Tax Income (Textual)</t>
  </si>
  <si>
    <t>Tax rate effect of tax losses</t>
  </si>
  <si>
    <t>(9.00%)</t>
  </si>
  <si>
    <t>(23.00%)</t>
  </si>
  <si>
    <t>Hongri Fujian and Anhui Kai Xin [Member]</t>
  </si>
  <si>
    <t>Applicable tax rate</t>
  </si>
  <si>
    <t>25.00%</t>
  </si>
  <si>
    <t>Loss for the Year (Details) - USD ($)</t>
  </si>
  <si>
    <t>Cost of inventories recognized as expenses</t>
  </si>
  <si>
    <t>Taxes and surcharges</t>
  </si>
  <si>
    <t>Amortization of land use rights</t>
  </si>
  <si>
    <t>Provision (Reversal) of inventory obsolescence</t>
  </si>
  <si>
    <t>Provision of bad debt allowance</t>
  </si>
  <si>
    <t>Earnings/ (Loss) Per Share (Details) - USD ($)</t>
  </si>
  <si>
    <t>Basic (Loss)/Earnings Per Share Numerator</t>
  </si>
  <si>
    <t>Profit for the year attributable to owners of the Company</t>
  </si>
  <si>
    <t>Diluted (Loss)/Earnings Per Share Numerator</t>
  </si>
  <si>
    <t>Basic (Loss)/Earnings Per Share Denominator</t>
  </si>
  <si>
    <t>Original shares:</t>
  </si>
  <si>
    <t>Additions from actual events:</t>
  </si>
  <si>
    <t>- Issuance of common stock, weighted</t>
  </si>
  <si>
    <t>Basic weighted average shares outstanding</t>
  </si>
  <si>
    <t>Diluted (Loss)/Earnings Per Share Denominator</t>
  </si>
  <si>
    <t>Dilutive shares: Potential additions from dilutive events:</t>
  </si>
  <si>
    <t>- Exercise of investor warrants</t>
  </si>
  <si>
    <t>[1]</t>
  </si>
  <si>
    <t>Diluted Weighted Average Shares Outstanding:</t>
  </si>
  <si>
    <t>(Loss)/Earnings Per Share</t>
  </si>
  <si>
    <t>Weighted Average Shares Outstanding</t>
  </si>
  <si>
    <t>- Basic</t>
  </si>
  <si>
    <t>- Diluted</t>
  </si>
  <si>
    <t>There were no potential dilutive additions to diluted weighted shares outstanding</t>
  </si>
  <si>
    <t>Properties. Plant and Equipment (Details) - USD ($)</t>
  </si>
  <si>
    <t>COST</t>
  </si>
  <si>
    <t>Beginning balance</t>
  </si>
  <si>
    <t>Additions</t>
  </si>
  <si>
    <t>Disposals</t>
  </si>
  <si>
    <t>Translation adjustment</t>
  </si>
  <si>
    <t>Ending balance</t>
  </si>
  <si>
    <t>DEPRECIATION</t>
  </si>
  <si>
    <t>Provided for the year</t>
  </si>
  <si>
    <t>Eliminated upon disposal of assets</t>
  </si>
  <si>
    <t>CARRYING AMOUNT</t>
  </si>
  <si>
    <t>Carrying Amount</t>
  </si>
  <si>
    <t>Plant [Member]</t>
  </si>
  <si>
    <t>Machinery [Member]</t>
  </si>
  <si>
    <t>Office equipment [Member]</t>
  </si>
  <si>
    <t>Motor vehicles [Member]</t>
  </si>
  <si>
    <t>Furniture and fixtures [Member]</t>
  </si>
  <si>
    <t>Leasehold improvements -factories and offices [Member]</t>
  </si>
  <si>
    <t>Leasehold improvements -shops [Member]</t>
  </si>
  <si>
    <t>Properties. Plant and Equipment (Details 1)</t>
  </si>
  <si>
    <t>Disclosure of detailed information about property, plant and equipment [line items]</t>
  </si>
  <si>
    <t>Useful life</t>
  </si>
  <si>
    <t>20 years</t>
  </si>
  <si>
    <t>Residual Value</t>
  </si>
  <si>
    <t>10.00%</t>
  </si>
  <si>
    <t>5 years</t>
  </si>
  <si>
    <t>Shorter of estimated useful life of 5 years or lease term</t>
  </si>
  <si>
    <t>Distributor shops' furniture and fixtures [Member]</t>
  </si>
  <si>
    <t>1.5 years</t>
  </si>
  <si>
    <t>Properties. Plant and Equipment (Details 2)</t>
  </si>
  <si>
    <t>Jinxi Town, Longshan Road, Taihu City, Anhui Province, the PRC [Member]</t>
  </si>
  <si>
    <t>Land Use Rights [Line Items]</t>
  </si>
  <si>
    <t>Description</t>
  </si>
  <si>
    <t>Dormitory</t>
  </si>
  <si>
    <t>Gross area (m2)</t>
  </si>
  <si>
    <t>Jinxi Town, Longshan Road, Taihu City, Anhui Province, the PRC 1 [Member]</t>
  </si>
  <si>
    <t>Factory</t>
  </si>
  <si>
    <t>Properties. Plant and Equipment (Details 3) - USD ($)</t>
  </si>
  <si>
    <t>Carrying amount of recognized assets cost</t>
  </si>
  <si>
    <t>Motor Vehicles [member]</t>
  </si>
  <si>
    <t>Office Equipment [member]</t>
  </si>
  <si>
    <t>Machinery [member]</t>
  </si>
  <si>
    <t>Fixtures and fittings [member]</t>
  </si>
  <si>
    <t>Properties. Plant and Equipment (Details Textual) - USD ($)</t>
  </si>
  <si>
    <t>Dec. 31, 2016</t>
  </si>
  <si>
    <t>Dec. 31, 2015</t>
  </si>
  <si>
    <t>Nov. 10, 2012</t>
  </si>
  <si>
    <t>Net exchange differences from translating from functional currency to presentation currency</t>
  </si>
  <si>
    <t>Depreciation expense</t>
  </si>
  <si>
    <t>Gross carrying amount of fully depreciated property, plant and equipment still in use</t>
  </si>
  <si>
    <t>Revaluation surplus</t>
  </si>
  <si>
    <t>Prepayments and Premiums Under Operating Leases (Details) - USD ($)</t>
  </si>
  <si>
    <t>additions for the year</t>
  </si>
  <si>
    <t>charge for the year</t>
  </si>
  <si>
    <t>translation adjustment</t>
  </si>
  <si>
    <t>Prepayments and Premiums Under Operating Leases (Details 1) - USD ($)</t>
  </si>
  <si>
    <t>Current asset</t>
  </si>
  <si>
    <t>Non-current asset</t>
  </si>
  <si>
    <t>Prepayment for Construction of New Plant (Details)</t>
  </si>
  <si>
    <t>Prepaid in 2015</t>
  </si>
  <si>
    <t>Recognized as construction in progress</t>
  </si>
  <si>
    <t>Net recognized construction in progress</t>
  </si>
  <si>
    <t>Impairment loss in 2015:</t>
  </si>
  <si>
    <t>Adjustment construction in progress</t>
  </si>
  <si>
    <t>Impairment loss in 2016:</t>
  </si>
  <si>
    <t>Translation adjustment:</t>
  </si>
  <si>
    <t>Prepayment for Construction of New Plant (Details Textual) - USD ($)</t>
  </si>
  <si>
    <t>1 Months Ended</t>
  </si>
  <si>
    <t>Nov. 20, 2010</t>
  </si>
  <si>
    <t>Dec. 31, 2014</t>
  </si>
  <si>
    <t>Dec. 31, 2013</t>
  </si>
  <si>
    <t>Dec. 31, 2012</t>
  </si>
  <si>
    <t>Prepayment for Construction of New Plant (Textual)</t>
  </si>
  <si>
    <t>Consideration amount</t>
  </si>
  <si>
    <t>Recognized in construction in progress</t>
  </si>
  <si>
    <t>Second Phase [Member] | Construction in progress [member]</t>
  </si>
  <si>
    <t>Amount transferred construction in progress</t>
  </si>
  <si>
    <t>Eecond and Third Phase [Member] | Construction in progress [member]</t>
  </si>
  <si>
    <t>Prepayment for construction</t>
  </si>
  <si>
    <t>Kaixin Anhui [Member] | Second Phase [Member]</t>
  </si>
  <si>
    <t>Prepayment for Acquisition of Land Use Right (Details)</t>
  </si>
  <si>
    <t>Prepaid in 2010</t>
  </si>
  <si>
    <t>Impairment loss:</t>
  </si>
  <si>
    <t>Prepayment for acquisition of land use right net</t>
  </si>
  <si>
    <t>Prepayment for Acquisition of Land Use Right (Details Textual)</t>
  </si>
  <si>
    <t>Sep. 02, 2010USD ($)</t>
  </si>
  <si>
    <t>Prepayment for Acquisition of Land Use Right (Textual)</t>
  </si>
  <si>
    <t>Total consideration</t>
  </si>
  <si>
    <t>Land Use Rights (Details) - USD ($)</t>
  </si>
  <si>
    <t>Beginning balance, At January 1</t>
  </si>
  <si>
    <t>Ending balance, At December 31</t>
  </si>
  <si>
    <t>AMORTIZATION</t>
  </si>
  <si>
    <t>CARRYING AMOUNTS</t>
  </si>
  <si>
    <t>Land Use Rights (Details 1)</t>
  </si>
  <si>
    <t>Jun. 30, 2018LandArea</t>
  </si>
  <si>
    <t>Longshan Road, Economic development District, Taihu County 1 [Member]</t>
  </si>
  <si>
    <t>Expiry date of tenure</t>
  </si>
  <si>
    <t>May 23,
		2062</t>
  </si>
  <si>
    <t>Land area (m2)</t>
  </si>
  <si>
    <t>Longshan Road, Economic development District, Taihu County 2 [Member]</t>
  </si>
  <si>
    <t>Nov. 6,
		2061</t>
  </si>
  <si>
    <t>Land Use Rights (Details Textual)</t>
  </si>
  <si>
    <t>Land Use Rights (Textual)</t>
  </si>
  <si>
    <t>Land use rights, terms</t>
  </si>
  <si>
    <t>50 years</t>
  </si>
  <si>
    <t>Inventories (Details) - USD ($)</t>
  </si>
  <si>
    <t>Raw materials</t>
  </si>
  <si>
    <t>Work in process</t>
  </si>
  <si>
    <t>Finished goods</t>
  </si>
  <si>
    <t>Provision for obsolete inventories</t>
  </si>
  <si>
    <t>Trade Receivables, Other Receivables and Prepayments (Details) - USD ($)</t>
  </si>
  <si>
    <t>Bad debt provision for trade receivables</t>
  </si>
  <si>
    <t>Trade receivables, net</t>
  </si>
  <si>
    <t>Trade Receivables, Other Receivables and Prepayments (Details 1) - USD ($)</t>
  </si>
  <si>
    <t>Other receivables</t>
  </si>
  <si>
    <t>Prepayments</t>
  </si>
  <si>
    <t>Trade and other receivables</t>
  </si>
  <si>
    <t>Trade Receivables, Other Receivables and Prepayments (Details 2) - USD ($)</t>
  </si>
  <si>
    <t>Trade Receivables [Line Items]</t>
  </si>
  <si>
    <t>Past due for less than 4 months [Member]</t>
  </si>
  <si>
    <t>Current [Member]</t>
  </si>
  <si>
    <t>Past due for more than 4 months [Member]</t>
  </si>
  <si>
    <t>Trade Receivables, Other Receivables and Prepayments (Details 3) - USD ($)</t>
  </si>
  <si>
    <t>As at January 1</t>
  </si>
  <si>
    <t>Provision provided in the year</t>
  </si>
  <si>
    <t>As at end of period</t>
  </si>
  <si>
    <t>Trade Receivables, Other Receivables and Prepayments (Details Textual) - USD ($)</t>
  </si>
  <si>
    <t>Average credit period, description</t>
  </si>
  <si>
    <t>The Group allows an average credit period of 90 -120 days to its trade customers.</t>
  </si>
  <si>
    <t>Bad deb allowance</t>
  </si>
  <si>
    <t>Cash and Cash Equivalents (Details) - USD ($)</t>
  </si>
  <si>
    <t>Cash on hand</t>
  </si>
  <si>
    <t>Bank deposits</t>
  </si>
  <si>
    <t>Cash and Cash Equivalents (Details 1) - USD ($)</t>
  </si>
  <si>
    <t>Cash And Cash Equivalent [Line Items]</t>
  </si>
  <si>
    <t>Hong Kong Dollars [Member]</t>
  </si>
  <si>
    <t>Renminbi [Member]</t>
  </si>
  <si>
    <t>United States Dollars [Member]</t>
  </si>
  <si>
    <t>Cash and Cash Equivalents (Details Textual)</t>
  </si>
  <si>
    <t>Bottom of Range [Member]</t>
  </si>
  <si>
    <t>Cash and Cash Equivalents (Textual)</t>
  </si>
  <si>
    <t>Percentage of bank deposit interest rate</t>
  </si>
  <si>
    <t>0.35%</t>
  </si>
  <si>
    <t>Top of Range [Member]</t>
  </si>
  <si>
    <t>0.50%</t>
  </si>
  <si>
    <t>Trade and Other Payables (Details) - USD ($)</t>
  </si>
  <si>
    <t>Trade payables</t>
  </si>
  <si>
    <t>Employee benefits payable</t>
  </si>
  <si>
    <t>Other payables</t>
  </si>
  <si>
    <t>Subtotal financial liabilities</t>
  </si>
  <si>
    <t>Advances from customers</t>
  </si>
  <si>
    <t>Other taxes payable</t>
  </si>
  <si>
    <t>Trade and Other Payables (Details 1) - USD ($)</t>
  </si>
  <si>
    <t>Disclosure of provision matrix [line items]</t>
  </si>
  <si>
    <t>Past due for over 4 months [Member]</t>
  </si>
  <si>
    <t>Related Parties Payable (Details)</t>
  </si>
  <si>
    <t>Yan, Keyan [Member]</t>
  </si>
  <si>
    <t>Disclosure of transactions between related parties [line items]</t>
  </si>
  <si>
    <t>Relationship with the Group</t>
  </si>
  <si>
    <t>Chairman, Director, and CEO</t>
  </si>
  <si>
    <t>Chen, Bizhen [Member]</t>
  </si>
  <si>
    <t>Wife of Yan, Keyan</t>
  </si>
  <si>
    <t>KBS International [Member]</t>
  </si>
  <si>
    <t>Ex-shareholder of Hongri</t>
  </si>
  <si>
    <t>Shishi City Lingxiu Hongri Knitwear Factory [Member]</t>
  </si>
  <si>
    <t>Company owned by Chen, Bizhen</t>
  </si>
  <si>
    <t>Related Parties Payable (Details 1) - USD ($)</t>
  </si>
  <si>
    <t>Borrowing of funds</t>
  </si>
  <si>
    <t>Short-Term Bank Loans (Details) - USD ($)</t>
  </si>
  <si>
    <t>Secured bank borrowings</t>
  </si>
  <si>
    <t>Carrying amount repayable within 1 year</t>
  </si>
  <si>
    <t>Short-Term Bank Loans (Details 1) - USD ($)</t>
  </si>
  <si>
    <t>Disclosure of detailed information about borrowings [line items]</t>
  </si>
  <si>
    <t>Amount</t>
  </si>
  <si>
    <t>Interest rate</t>
  </si>
  <si>
    <t>Yan, Keyan/ Chen, Bizhen [Member] | 3/21/2018 - 3/21/2019 [Member]</t>
  </si>
  <si>
    <t>Mortgage</t>
  </si>
  <si>
    <t>Land use right and buildings</t>
  </si>
  <si>
    <t>Yan, Keyan/ Chen, Bizhen [Member] | 4/6/2017 - 4/5/2018 [Member]</t>
  </si>
  <si>
    <t>Warrant Liabilities (Details) - USD ($)</t>
  </si>
  <si>
    <t>11 Months Ended</t>
  </si>
  <si>
    <t>Beginning balance (inception)</t>
  </si>
  <si>
    <t>Correction of an error</t>
  </si>
  <si>
    <t>Issuance of warrants as part of Units on November 7, 2012</t>
  </si>
  <si>
    <t>Change in fair value</t>
  </si>
  <si>
    <t>Warrant Liabilities (Details 1) - shares</t>
  </si>
  <si>
    <t>Stock price</t>
  </si>
  <si>
    <t>Dividend yield</t>
  </si>
  <si>
    <t>Risk-free rate</t>
  </si>
  <si>
    <t>2.11%</t>
  </si>
  <si>
    <t>1.89%</t>
  </si>
  <si>
    <t>Expected term (in years)</t>
  </si>
  <si>
    <t>1 year 29 days</t>
  </si>
  <si>
    <t>1 year 6 months 29 days</t>
  </si>
  <si>
    <t>Expected volatility</t>
  </si>
  <si>
    <t>11.86%</t>
  </si>
  <si>
    <t>22.30%</t>
  </si>
  <si>
    <t>Warrant Liabilities (Details Textual)</t>
  </si>
  <si>
    <t>Nov. 07, 2012USD ($)shares</t>
  </si>
  <si>
    <t>Nov. 01, 2012USD ($)shares</t>
  </si>
  <si>
    <t>Jun. 30, 2018$ / shares</t>
  </si>
  <si>
    <t>Dec. 31, 2017$ / sharesshares</t>
  </si>
  <si>
    <t>Nov. 07, 2012$ / shares</t>
  </si>
  <si>
    <t>Nov. 01, 2012$ / shares</t>
  </si>
  <si>
    <t>Warrant Liabilities (Textual)</t>
  </si>
  <si>
    <t>Public offering units sold</t>
  </si>
  <si>
    <t>Offering price | $ / shares</t>
  </si>
  <si>
    <t>Proceeds from public offering | $</t>
  </si>
  <si>
    <t>Public offering, description</t>
  </si>
  <si>
    <t>Each Redeemable Warrant entitled the holder to purchase one share of common stock at a price of $11.50 which would commence on the later of either the completion of an initial Acquisition Transaction or October 24, 2013, and would expire five years from the completion date of an initial Acquisition Transaction, provided that there is an effective registration statement covering the shares of common stock underlying the Redeemable Warrants. The Company is entitled to redeem the Redeemable Warrants at a price of $0.01 per Redeemable Warrant upon providing 30 days' notice, subject to the last sale price of the common stock was at a minimum of $17.50 per share for any 20 trading days within a 30-trading day period ("30-Day Trading Period") that ended on the third day prior to the date on which notice of redemption is given, provided that there is a current registration statement in effect with respect to the shares of common stock underlying such Redeemable Warrants commencing ten days prior to the 30-Day Trading Period and continuing each day thereafter until the date of redemption.</t>
  </si>
  <si>
    <t>Private placement unit sold</t>
  </si>
  <si>
    <t>Proceeds from private placement | $</t>
  </si>
  <si>
    <t>Additional public offering unit sold</t>
  </si>
  <si>
    <t>Warrants quoted price | $ / shares</t>
  </si>
  <si>
    <t>Unexpired warrants outstanding</t>
  </si>
  <si>
    <t>Share Capital and Share Premium (Details) - USD ($)</t>
  </si>
  <si>
    <t>Nov. 25, 2010</t>
  </si>
  <si>
    <t>Jul. 08, 2008</t>
  </si>
  <si>
    <t>Mar. 28, 2006</t>
  </si>
  <si>
    <t>Sep. 21, 2005</t>
  </si>
  <si>
    <t>Number of shares, Shares outstanding</t>
  </si>
  <si>
    <t>Number of shares, Issuance of shares</t>
  </si>
  <si>
    <t>Share capital, Shares outstanding</t>
  </si>
  <si>
    <t>Share capital, Issuance of shares</t>
  </si>
  <si>
    <t>Share premium, Shares outstanding</t>
  </si>
  <si>
    <t>Share premium, Issuance of shares</t>
  </si>
  <si>
    <t>Number of shares, Authorized Common shares</t>
  </si>
  <si>
    <t>Number of shares, Issue and fully paid common shares</t>
  </si>
  <si>
    <t>Share capital, Authorized Common shares</t>
  </si>
  <si>
    <t>Share capital, Issue and fully paid common shares</t>
  </si>
  <si>
    <t>Share premium, Issue and fully paid common shares</t>
  </si>
  <si>
    <t>Share Capital and Share Premium (Details Textual)</t>
  </si>
  <si>
    <t>Jul. 10, 2017shares</t>
  </si>
  <si>
    <t>Feb. 06, 2017shares</t>
  </si>
  <si>
    <t>Jan. 20, 2017shares</t>
  </si>
  <si>
    <t>Mar. 29, 2016USD ($)shares</t>
  </si>
  <si>
    <t>Jun. 30, 2018$ / sharesshares</t>
  </si>
  <si>
    <t>Dec. 31, 2016$ / shares</t>
  </si>
  <si>
    <t>Share Capital and Share Premium (Textual)</t>
  </si>
  <si>
    <t>Prefered stock share authorized</t>
  </si>
  <si>
    <t>Prefered stock par value | $ / shares</t>
  </si>
  <si>
    <t>Common stock share authorized</t>
  </si>
  <si>
    <t>Common stock par value | $ / shares</t>
  </si>
  <si>
    <t>Share based payment amount | $</t>
  </si>
  <si>
    <t>Company granted and issued</t>
  </si>
  <si>
    <t>Common stock reduced</t>
  </si>
  <si>
    <t>Outstanding shares</t>
  </si>
  <si>
    <t>Reverse stock split, description</t>
  </si>
  <si>
    <t>1-15 reverse stock split</t>
  </si>
  <si>
    <t>Issue and fully paid common shares | $ / shares</t>
  </si>
  <si>
    <t>Executive officers and directors [Member]</t>
  </si>
  <si>
    <t>Common stock granted, and subsequently issued</t>
  </si>
  <si>
    <t>February 10, 2018 [Member]</t>
  </si>
  <si>
    <t>February 6 2017 [Member]</t>
  </si>
  <si>
    <t>Reserve (Details) - USD ($)</t>
  </si>
  <si>
    <t>Reserve (Textual)</t>
  </si>
  <si>
    <t>Statutory surplus reserve ,description</t>
  </si>
  <si>
    <t>The amounts determined by their respective boards of directors annually up to 50% of authorized capital, but must not be less than 10% of the net profit after tax.</t>
  </si>
  <si>
    <t>Fair Value Measurements (Details) - USD ($)</t>
  </si>
  <si>
    <t>Jan. 25, 2012</t>
  </si>
  <si>
    <t>Risk Management And Fair Values [Line Items]</t>
  </si>
  <si>
    <t>Total Liabilities</t>
  </si>
  <si>
    <t>Level 2 of fair value hierarchy [member]</t>
  </si>
  <si>
    <t>Commitments and Contingencies (Details) - USD ($)</t>
  </si>
  <si>
    <t>Statement Line Items [Line Items]</t>
  </si>
  <si>
    <t>Contracted and authorized</t>
  </si>
  <si>
    <t>RMB [Member]</t>
  </si>
  <si>
    <t>Commitments and Contingencies (Details 1) - USD ($)</t>
  </si>
  <si>
    <t>Commitments And Contingencies [Line Items]</t>
  </si>
  <si>
    <t>Minimum lease payments payable under non-cancellable operating lease</t>
  </si>
  <si>
    <t>Office [Member]</t>
  </si>
  <si>
    <t>Within 1 year [Member]</t>
  </si>
  <si>
    <t>Within 1 year [Member] | Office [Member]</t>
  </si>
  <si>
    <t>2-5 years [Member]</t>
  </si>
  <si>
    <t>2-5 years [Member] | Office [Member]</t>
  </si>
  <si>
    <t>Thereafter [Member]</t>
  </si>
  <si>
    <t>Thereafter [Member] | Office [Member]</t>
  </si>
  <si>
    <t>Commitments and Contingencies (Details Textual)</t>
  </si>
  <si>
    <t>Commitments and Contingencies (Textual)</t>
  </si>
  <si>
    <t>Description of leases</t>
  </si>
  <si>
    <t>The amount of $87,850 as of June 30, 2018 represents leases of two offices, four units of staff quarters, and one warehouse. There is no contingent rent payable for all of the leases.</t>
  </si>
  <si>
    <t>Description of leases period</t>
  </si>
  <si>
    <t>The lease commenced on January 1, 2009 and will expire on April 22, 2052.</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4638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2</v>
      </c>
    </row>
    <row r="3" spans="1:2">
      <c r="A3" s="3" t="s">
        <v>140</v>
      </c>
    </row>
    <row r="4" spans="1:2">
      <c r="A4" s="4" t="s">
        <v>141</v>
      </c>
      <c r="B4" s="4" t="s">
        <v>1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5"/>
    <col customWidth="1" max="3" min="3" width="24"/>
  </cols>
  <sheetData>
    <row r="1" spans="1:3">
      <c r="A1" s="1" t="s">
        <v>623</v>
      </c>
      <c r="B1" s="2" t="s">
        <v>1</v>
      </c>
      <c r="C1" s="2" t="s">
        <v>361</v>
      </c>
    </row>
    <row r="2" spans="1:3">
      <c r="B2" s="2" t="s">
        <v>22</v>
      </c>
      <c r="C2" s="2" t="s">
        <v>45</v>
      </c>
    </row>
    <row r="3" spans="1:3">
      <c r="A3" s="3" t="s">
        <v>214</v>
      </c>
    </row>
    <row r="4" spans="1:3">
      <c r="A4" s="4" t="s">
        <v>624</v>
      </c>
      <c r="B4" s="10" t="n">
        <v>4.87</v>
      </c>
      <c r="C4" s="10" t="n">
        <v>4.14</v>
      </c>
    </row>
    <row r="5" spans="1:3">
      <c r="A5" s="4" t="s">
        <v>625</v>
      </c>
      <c r="B5" s="4" t="s">
        <v>50</v>
      </c>
    </row>
    <row r="6" spans="1:3">
      <c r="A6" s="4" t="s">
        <v>626</v>
      </c>
      <c r="B6" s="4" t="s">
        <v>627</v>
      </c>
      <c r="C6" s="4" t="s">
        <v>628</v>
      </c>
    </row>
    <row r="7" spans="1:3">
      <c r="A7" s="4" t="s">
        <v>629</v>
      </c>
      <c r="B7" s="4" t="s">
        <v>630</v>
      </c>
      <c r="C7" s="4" t="s">
        <v>631</v>
      </c>
    </row>
    <row r="8" spans="1:3">
      <c r="A8" s="4" t="s">
        <v>632</v>
      </c>
      <c r="B8" s="4" t="s">
        <v>633</v>
      </c>
      <c r="C8" s="4" t="s">
        <v>63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38"/>
    <col customWidth="1" max="2" min="2" width="27"/>
    <col customWidth="1" max="3" min="3" width="80"/>
    <col customWidth="1" max="4" min="4" width="24"/>
    <col customWidth="1" max="5" min="5" width="30"/>
    <col customWidth="1" max="6" min="6" width="24"/>
    <col customWidth="1" max="7" min="7" width="24"/>
  </cols>
  <sheetData>
    <row r="1" spans="1:7">
      <c r="A1" s="1" t="s">
        <v>635</v>
      </c>
      <c r="B1" s="2" t="s">
        <v>636</v>
      </c>
      <c r="C1" s="2" t="s">
        <v>637</v>
      </c>
      <c r="D1" s="2" t="s">
        <v>638</v>
      </c>
      <c r="E1" s="2" t="s">
        <v>639</v>
      </c>
      <c r="F1" s="2" t="s">
        <v>640</v>
      </c>
      <c r="G1" s="2" t="s">
        <v>641</v>
      </c>
    </row>
    <row r="2" spans="1:7">
      <c r="A2" s="3" t="s">
        <v>642</v>
      </c>
    </row>
    <row r="3" spans="1:7">
      <c r="A3" s="4" t="s">
        <v>643</v>
      </c>
      <c r="C3" s="5" t="n">
        <v>5000000</v>
      </c>
    </row>
    <row r="4" spans="1:7">
      <c r="A4" s="4" t="s">
        <v>644</v>
      </c>
      <c r="F4" s="7" t="n">
        <v>10</v>
      </c>
      <c r="G4" s="7" t="n">
        <v>10</v>
      </c>
    </row>
    <row r="5" spans="1:7">
      <c r="A5" s="4" t="s">
        <v>645</v>
      </c>
      <c r="B5" s="7" t="n">
        <v>5500000</v>
      </c>
      <c r="C5" s="7" t="n">
        <v>50000000</v>
      </c>
    </row>
    <row r="6" spans="1:7">
      <c r="A6" s="4" t="s">
        <v>646</v>
      </c>
      <c r="C6" s="4" t="s">
        <v>647</v>
      </c>
    </row>
    <row r="7" spans="1:7">
      <c r="A7" s="4" t="s">
        <v>648</v>
      </c>
      <c r="B7" s="5" t="n">
        <v>30250</v>
      </c>
      <c r="C7" s="5" t="n">
        <v>337750</v>
      </c>
    </row>
    <row r="8" spans="1:7">
      <c r="A8" s="4" t="s">
        <v>649</v>
      </c>
      <c r="B8" s="7" t="n">
        <v>302500</v>
      </c>
      <c r="C8" s="7" t="n">
        <v>3377500</v>
      </c>
    </row>
    <row r="9" spans="1:7">
      <c r="A9" s="4" t="s">
        <v>650</v>
      </c>
      <c r="B9" s="5" t="n">
        <v>550000</v>
      </c>
      <c r="C9" s="5" t="n">
        <v>750000</v>
      </c>
    </row>
    <row r="10" spans="1:7">
      <c r="A10" s="4" t="s">
        <v>651</v>
      </c>
      <c r="D10" s="11" t="n">
        <v>0.001</v>
      </c>
      <c r="E10" s="11" t="n">
        <v>0.001</v>
      </c>
    </row>
    <row r="11" spans="1:7">
      <c r="A11" s="4" t="s">
        <v>652</v>
      </c>
      <c r="E11" s="5" t="n">
        <v>3938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s>
  <sheetData>
    <row r="1" spans="1:7">
      <c r="A1" s="1" t="s">
        <v>653</v>
      </c>
      <c r="B1" s="2" t="s">
        <v>1</v>
      </c>
    </row>
    <row r="2" spans="1:7">
      <c r="B2" s="2" t="s">
        <v>22</v>
      </c>
      <c r="C2" s="2" t="s">
        <v>45</v>
      </c>
      <c r="D2" s="2" t="s">
        <v>654</v>
      </c>
      <c r="E2" s="2" t="s">
        <v>655</v>
      </c>
      <c r="F2" s="2" t="s">
        <v>656</v>
      </c>
      <c r="G2" s="2" t="s">
        <v>657</v>
      </c>
    </row>
    <row r="3" spans="1:7">
      <c r="A3" s="3" t="s">
        <v>218</v>
      </c>
    </row>
    <row r="4" spans="1:7">
      <c r="A4" s="4" t="s">
        <v>658</v>
      </c>
      <c r="B4" s="5" t="n">
        <v>1986299</v>
      </c>
    </row>
    <row r="5" spans="1:7">
      <c r="A5" s="4" t="s">
        <v>659</v>
      </c>
      <c r="B5" s="5" t="n">
        <v>285000</v>
      </c>
    </row>
    <row r="6" spans="1:7">
      <c r="A6" s="4" t="s">
        <v>658</v>
      </c>
      <c r="B6" s="5" t="n">
        <v>2271299</v>
      </c>
    </row>
    <row r="7" spans="1:7">
      <c r="A7" s="4" t="s">
        <v>660</v>
      </c>
      <c r="B7" s="7" t="n">
        <v>198</v>
      </c>
    </row>
    <row r="8" spans="1:7">
      <c r="A8" s="4" t="s">
        <v>661</v>
      </c>
      <c r="B8" s="5" t="n">
        <v>29</v>
      </c>
    </row>
    <row r="9" spans="1:7">
      <c r="A9" s="4" t="s">
        <v>660</v>
      </c>
      <c r="B9" s="5" t="n">
        <v>227</v>
      </c>
    </row>
    <row r="10" spans="1:7">
      <c r="A10" s="4" t="s">
        <v>662</v>
      </c>
      <c r="B10" s="5" t="n">
        <v>6686169</v>
      </c>
    </row>
    <row r="11" spans="1:7">
      <c r="A11" s="4" t="s">
        <v>663</v>
      </c>
      <c r="B11" s="5" t="n">
        <v>1314135</v>
      </c>
    </row>
    <row r="12" spans="1:7">
      <c r="A12" s="4" t="s">
        <v>662</v>
      </c>
      <c r="B12" s="7" t="n">
        <v>8000561</v>
      </c>
    </row>
    <row r="13" spans="1:7">
      <c r="A13" s="4" t="s">
        <v>664</v>
      </c>
      <c r="C13" s="5" t="n">
        <v>150000000</v>
      </c>
      <c r="D13" s="5" t="n">
        <v>10000</v>
      </c>
      <c r="E13" s="5" t="n">
        <v>50000</v>
      </c>
      <c r="F13" s="5" t="n">
        <v>50000</v>
      </c>
      <c r="G13" s="5" t="n">
        <v>10000</v>
      </c>
    </row>
    <row r="14" spans="1:7">
      <c r="A14" s="4" t="s">
        <v>665</v>
      </c>
      <c r="B14" s="5" t="n">
        <v>2271299</v>
      </c>
      <c r="C14" s="5" t="n">
        <v>1986299</v>
      </c>
    </row>
    <row r="15" spans="1:7">
      <c r="A15" s="4" t="s">
        <v>666</v>
      </c>
      <c r="C15" s="7" t="n">
        <v>15000</v>
      </c>
    </row>
    <row r="16" spans="1:7">
      <c r="A16" s="4" t="s">
        <v>667</v>
      </c>
      <c r="B16" s="7" t="n">
        <v>227</v>
      </c>
      <c r="C16" s="5" t="n">
        <v>198</v>
      </c>
    </row>
    <row r="17" spans="1:7">
      <c r="A17" s="4" t="s">
        <v>668</v>
      </c>
      <c r="B17" s="7" t="n">
        <v>8000305</v>
      </c>
      <c r="C17" s="7" t="n">
        <v>668617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0"/>
    <col customWidth="1" max="2" min="2" width="20"/>
    <col customWidth="1" max="3" min="3" width="25"/>
    <col customWidth="1" max="4" min="4" width="20"/>
    <col customWidth="1" max="5" min="5" width="27"/>
    <col customWidth="1" max="6" min="6" width="30"/>
    <col customWidth="1" max="7" min="7" width="30"/>
    <col customWidth="1" max="8" min="8" width="24"/>
  </cols>
  <sheetData>
    <row r="1" spans="1:8">
      <c r="A1" s="1" t="s">
        <v>669</v>
      </c>
      <c r="B1" s="2" t="s">
        <v>670</v>
      </c>
      <c r="C1" s="2" t="s">
        <v>671</v>
      </c>
      <c r="D1" s="2" t="s">
        <v>672</v>
      </c>
      <c r="E1" s="2" t="s">
        <v>673</v>
      </c>
      <c r="F1" s="2" t="s">
        <v>639</v>
      </c>
      <c r="G1" s="2" t="s">
        <v>674</v>
      </c>
      <c r="H1" s="2" t="s">
        <v>675</v>
      </c>
    </row>
    <row r="2" spans="1:8">
      <c r="A2" s="3" t="s">
        <v>676</v>
      </c>
    </row>
    <row r="3" spans="1:8">
      <c r="A3" s="4" t="s">
        <v>677</v>
      </c>
      <c r="F3" s="5" t="n">
        <v>5000000</v>
      </c>
      <c r="G3" s="5" t="n">
        <v>5000000</v>
      </c>
    </row>
    <row r="4" spans="1:8">
      <c r="A4" s="4" t="s">
        <v>678</v>
      </c>
      <c r="F4" s="12" t="n">
        <v>0.0001</v>
      </c>
      <c r="G4" s="12" t="n">
        <v>0.0001</v>
      </c>
    </row>
    <row r="5" spans="1:8">
      <c r="A5" s="4" t="s">
        <v>679</v>
      </c>
      <c r="F5" s="5" t="n">
        <v>150000000</v>
      </c>
      <c r="G5" s="5" t="n">
        <v>150000000</v>
      </c>
    </row>
    <row r="6" spans="1:8">
      <c r="A6" s="4" t="s">
        <v>680</v>
      </c>
      <c r="F6" s="12" t="n">
        <v>0.0001</v>
      </c>
      <c r="G6" s="12" t="n">
        <v>0.0001</v>
      </c>
    </row>
    <row r="7" spans="1:8">
      <c r="A7" s="4" t="s">
        <v>681</v>
      </c>
      <c r="E7" s="7" t="n">
        <v>429000</v>
      </c>
    </row>
    <row r="8" spans="1:8">
      <c r="A8" s="4" t="s">
        <v>682</v>
      </c>
      <c r="B8" s="5" t="n">
        <v>215000</v>
      </c>
      <c r="D8" s="5" t="n">
        <v>57600</v>
      </c>
    </row>
    <row r="9" spans="1:8">
      <c r="A9" s="4" t="s">
        <v>683</v>
      </c>
      <c r="C9" s="5" t="n">
        <v>26517329</v>
      </c>
    </row>
    <row r="10" spans="1:8">
      <c r="A10" s="4" t="s">
        <v>684</v>
      </c>
      <c r="F10" s="5" t="n">
        <v>1986299</v>
      </c>
      <c r="G10" s="5" t="n">
        <v>2271299</v>
      </c>
    </row>
    <row r="11" spans="1:8">
      <c r="A11" s="4" t="s">
        <v>685</v>
      </c>
      <c r="C11" s="4" t="s">
        <v>686</v>
      </c>
    </row>
    <row r="12" spans="1:8">
      <c r="A12" s="4" t="s">
        <v>687</v>
      </c>
      <c r="F12" s="12" t="n">
        <v>0.0001</v>
      </c>
      <c r="H12" s="12" t="n">
        <v>0.0001</v>
      </c>
    </row>
    <row r="13" spans="1:8">
      <c r="A13" s="4" t="s">
        <v>688</v>
      </c>
    </row>
    <row r="14" spans="1:8">
      <c r="A14" s="3" t="s">
        <v>676</v>
      </c>
    </row>
    <row r="15" spans="1:8">
      <c r="A15" s="4" t="s">
        <v>689</v>
      </c>
      <c r="E15" s="5" t="n">
        <v>1100000</v>
      </c>
    </row>
    <row r="16" spans="1:8">
      <c r="A16" s="4" t="s">
        <v>690</v>
      </c>
    </row>
    <row r="17" spans="1:8">
      <c r="A17" s="3" t="s">
        <v>676</v>
      </c>
    </row>
    <row r="18" spans="1:8">
      <c r="A18" s="4" t="s">
        <v>689</v>
      </c>
      <c r="F18" s="5" t="n">
        <v>285000</v>
      </c>
    </row>
    <row r="19" spans="1:8">
      <c r="A19" s="4" t="s">
        <v>691</v>
      </c>
    </row>
    <row r="20" spans="1:8">
      <c r="A20" s="3" t="s">
        <v>676</v>
      </c>
    </row>
    <row r="21" spans="1:8">
      <c r="A21" s="4" t="s">
        <v>684</v>
      </c>
      <c r="C21" s="5" t="n">
        <v>17678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692</v>
      </c>
      <c r="B1" s="2" t="s">
        <v>1</v>
      </c>
    </row>
    <row r="2" spans="1:3">
      <c r="B2" s="2" t="s">
        <v>22</v>
      </c>
      <c r="C2" s="2" t="s">
        <v>45</v>
      </c>
    </row>
    <row r="3" spans="1:3">
      <c r="A3" s="3" t="s">
        <v>693</v>
      </c>
    </row>
    <row r="4" spans="1:3">
      <c r="A4" s="4" t="s">
        <v>694</v>
      </c>
      <c r="B4" s="4" t="s">
        <v>695</v>
      </c>
    </row>
    <row r="5" spans="1:3">
      <c r="A5" s="4" t="s">
        <v>74</v>
      </c>
      <c r="B5" s="7" t="n">
        <v>6084836</v>
      </c>
      <c r="C5" s="7" t="n">
        <v>608483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6</v>
      </c>
      <c r="B1" s="2" t="s">
        <v>22</v>
      </c>
      <c r="C1" s="2" t="s">
        <v>45</v>
      </c>
      <c r="D1" s="2" t="s">
        <v>482</v>
      </c>
      <c r="E1" s="2" t="s">
        <v>483</v>
      </c>
      <c r="F1" s="2" t="s">
        <v>507</v>
      </c>
      <c r="G1" s="2" t="s">
        <v>508</v>
      </c>
      <c r="H1" s="2" t="s">
        <v>509</v>
      </c>
      <c r="I1" s="2" t="s">
        <v>697</v>
      </c>
    </row>
    <row r="2" spans="1:9">
      <c r="A2" s="3" t="s">
        <v>698</v>
      </c>
    </row>
    <row r="3" spans="1:9">
      <c r="A3" s="4" t="s">
        <v>67</v>
      </c>
      <c r="B3" s="4" t="s">
        <v>50</v>
      </c>
      <c r="C3" s="4" t="s">
        <v>50</v>
      </c>
      <c r="D3" s="4" t="s">
        <v>50</v>
      </c>
      <c r="E3" s="7" t="n">
        <v>3409</v>
      </c>
      <c r="F3" s="7" t="n">
        <v>15387</v>
      </c>
      <c r="G3" s="7" t="n">
        <v>3432440</v>
      </c>
      <c r="H3" s="7" t="n">
        <v>3477882</v>
      </c>
      <c r="I3" s="4" t="s">
        <v>50</v>
      </c>
    </row>
    <row r="4" spans="1:9">
      <c r="A4" s="4" t="s">
        <v>699</v>
      </c>
      <c r="B4" s="5" t="n">
        <v>7200180</v>
      </c>
      <c r="C4" s="5" t="n">
        <v>7282509</v>
      </c>
    </row>
    <row r="5" spans="1:9">
      <c r="A5" s="4" t="s">
        <v>700</v>
      </c>
    </row>
    <row r="6" spans="1:9">
      <c r="A6" s="3" t="s">
        <v>698</v>
      </c>
    </row>
    <row r="7" spans="1:9">
      <c r="A7" s="4" t="s">
        <v>67</v>
      </c>
      <c r="B7" s="4" t="s">
        <v>50</v>
      </c>
      <c r="C7" s="4" t="s">
        <v>50</v>
      </c>
    </row>
    <row r="8" spans="1:9">
      <c r="A8" s="4" t="s">
        <v>699</v>
      </c>
      <c r="B8" s="4" t="s">
        <v>50</v>
      </c>
      <c r="C8" s="4" t="s">
        <v>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1</v>
      </c>
      <c r="B1" s="2" t="s">
        <v>22</v>
      </c>
      <c r="C1" s="2" t="s">
        <v>45</v>
      </c>
    </row>
    <row r="2" spans="1:3">
      <c r="A2" s="3" t="s">
        <v>702</v>
      </c>
    </row>
    <row r="3" spans="1:3">
      <c r="A3" s="4" t="s">
        <v>703</v>
      </c>
      <c r="B3" s="7" t="n">
        <v>66476797</v>
      </c>
      <c r="C3" s="7" t="n">
        <v>67315108</v>
      </c>
    </row>
    <row r="4" spans="1:3">
      <c r="A4" s="4" t="s">
        <v>704</v>
      </c>
    </row>
    <row r="5" spans="1:3">
      <c r="A5" s="3" t="s">
        <v>702</v>
      </c>
    </row>
    <row r="6" spans="1:3">
      <c r="A6" s="4" t="s">
        <v>703</v>
      </c>
      <c r="B6" s="7" t="n">
        <v>439850378</v>
      </c>
      <c r="C6" s="7" t="n">
        <v>43985037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5</v>
      </c>
      <c r="B1" s="2" t="s">
        <v>22</v>
      </c>
      <c r="C1" s="2" t="s">
        <v>45</v>
      </c>
    </row>
    <row r="2" spans="1:3">
      <c r="A2" s="3" t="s">
        <v>706</v>
      </c>
    </row>
    <row r="3" spans="1:3">
      <c r="A3" s="4" t="s">
        <v>707</v>
      </c>
      <c r="B3" s="7" t="n">
        <v>2586022</v>
      </c>
      <c r="C3" s="7" t="n">
        <v>2676894</v>
      </c>
    </row>
    <row r="4" spans="1:3">
      <c r="A4" s="4" t="s">
        <v>708</v>
      </c>
    </row>
    <row r="5" spans="1:3">
      <c r="A5" s="3" t="s">
        <v>706</v>
      </c>
    </row>
    <row r="6" spans="1:3">
      <c r="A6" s="4" t="s">
        <v>707</v>
      </c>
      <c r="B6" s="5" t="n">
        <v>2574259</v>
      </c>
      <c r="C6" s="5" t="n">
        <v>2645245</v>
      </c>
    </row>
    <row r="7" spans="1:3">
      <c r="A7" s="4" t="s">
        <v>709</v>
      </c>
    </row>
    <row r="8" spans="1:3">
      <c r="A8" s="3" t="s">
        <v>706</v>
      </c>
    </row>
    <row r="9" spans="1:3">
      <c r="A9" s="4" t="s">
        <v>707</v>
      </c>
      <c r="B9" s="5" t="n">
        <v>87850</v>
      </c>
      <c r="C9" s="5" t="n">
        <v>108695</v>
      </c>
    </row>
    <row r="10" spans="1:3">
      <c r="A10" s="4" t="s">
        <v>710</v>
      </c>
    </row>
    <row r="11" spans="1:3">
      <c r="A11" s="3" t="s">
        <v>706</v>
      </c>
    </row>
    <row r="12" spans="1:3">
      <c r="A12" s="4" t="s">
        <v>707</v>
      </c>
      <c r="B12" s="5" t="n">
        <v>76086</v>
      </c>
      <c r="C12" s="5" t="n">
        <v>77046</v>
      </c>
    </row>
    <row r="13" spans="1:3">
      <c r="A13" s="4" t="s">
        <v>711</v>
      </c>
    </row>
    <row r="14" spans="1:3">
      <c r="A14" s="3" t="s">
        <v>706</v>
      </c>
    </row>
    <row r="15" spans="1:3">
      <c r="A15" s="4" t="s">
        <v>707</v>
      </c>
      <c r="B15" s="5" t="n">
        <v>228259</v>
      </c>
      <c r="C15" s="5" t="n">
        <v>231138</v>
      </c>
    </row>
    <row r="16" spans="1:3">
      <c r="A16" s="4" t="s">
        <v>712</v>
      </c>
    </row>
    <row r="17" spans="1:3">
      <c r="A17" s="3" t="s">
        <v>706</v>
      </c>
    </row>
    <row r="18" spans="1:3">
      <c r="A18" s="4" t="s">
        <v>707</v>
      </c>
      <c r="B18" s="5" t="n">
        <v>228259</v>
      </c>
      <c r="C18" s="5" t="n">
        <v>231138</v>
      </c>
    </row>
    <row r="19" spans="1:3">
      <c r="A19" s="4" t="s">
        <v>713</v>
      </c>
    </row>
    <row r="20" spans="1:3">
      <c r="A20" s="3" t="s">
        <v>706</v>
      </c>
    </row>
    <row r="21" spans="1:3">
      <c r="A21" s="4" t="s">
        <v>707</v>
      </c>
      <c r="B21" s="5" t="n">
        <v>2269913</v>
      </c>
      <c r="C21" s="5" t="n">
        <v>2337061</v>
      </c>
    </row>
    <row r="22" spans="1:3">
      <c r="A22" s="4" t="s">
        <v>714</v>
      </c>
    </row>
    <row r="23" spans="1:3">
      <c r="A23" s="3" t="s">
        <v>706</v>
      </c>
    </row>
    <row r="24" spans="1:3">
      <c r="A24" s="4" t="s">
        <v>707</v>
      </c>
      <c r="B24" s="7" t="n">
        <v>2269913</v>
      </c>
      <c r="C24" s="7" t="n">
        <v>23370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715</v>
      </c>
      <c r="B1" s="2" t="s">
        <v>1</v>
      </c>
    </row>
    <row r="2" spans="1:2">
      <c r="B2" s="2" t="s">
        <v>22</v>
      </c>
    </row>
    <row r="3" spans="1:2">
      <c r="A3" s="3" t="s">
        <v>716</v>
      </c>
    </row>
    <row r="4" spans="1:2">
      <c r="A4" s="4" t="s">
        <v>717</v>
      </c>
      <c r="B4" s="4" t="s">
        <v>718</v>
      </c>
    </row>
    <row r="5" spans="1:2">
      <c r="A5" s="4" t="s">
        <v>719</v>
      </c>
      <c r="B5" s="4" t="s">
        <v>7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v>
      </c>
      <c r="B1" s="2" t="s">
        <v>1</v>
      </c>
    </row>
    <row r="2" spans="1:2">
      <c r="B2" s="2" t="s">
        <v>2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8352070</v>
      </c>
      <c r="C4" s="7" t="n">
        <v>9579568</v>
      </c>
    </row>
    <row r="5" spans="1:3">
      <c r="A5" s="4" t="s">
        <v>26</v>
      </c>
      <c r="B5" s="5" t="n">
        <v>-6232435</v>
      </c>
      <c r="C5" s="5" t="n">
        <v>-7503626</v>
      </c>
    </row>
    <row r="6" spans="1:3">
      <c r="A6" s="4" t="s">
        <v>27</v>
      </c>
      <c r="B6" s="5" t="n">
        <v>2119635</v>
      </c>
      <c r="C6" s="5" t="n">
        <v>2075942</v>
      </c>
    </row>
    <row r="7" spans="1:3">
      <c r="A7" s="4" t="s">
        <v>28</v>
      </c>
      <c r="B7" s="5" t="n">
        <v>66876</v>
      </c>
      <c r="C7" s="5" t="n">
        <v>403463</v>
      </c>
    </row>
    <row r="8" spans="1:3">
      <c r="A8" s="4" t="s">
        <v>29</v>
      </c>
      <c r="B8" s="5" t="n">
        <v>13819</v>
      </c>
      <c r="C8" s="5" t="n">
        <v>-3846439</v>
      </c>
    </row>
    <row r="9" spans="1:3">
      <c r="A9" s="4" t="s">
        <v>30</v>
      </c>
      <c r="B9" s="5" t="n">
        <v>-1406499</v>
      </c>
      <c r="C9" s="5" t="n">
        <v>-1629197</v>
      </c>
    </row>
    <row r="10" spans="1:3">
      <c r="A10" s="4" t="s">
        <v>31</v>
      </c>
      <c r="B10" s="5" t="n">
        <v>-3354952</v>
      </c>
      <c r="C10" s="5" t="n">
        <v>-2169787</v>
      </c>
    </row>
    <row r="11" spans="1:3">
      <c r="A11" s="4" t="s">
        <v>32</v>
      </c>
      <c r="B11" s="5" t="n">
        <v>-2561121</v>
      </c>
      <c r="C11" s="5" t="n">
        <v>-5166018</v>
      </c>
    </row>
    <row r="12" spans="1:3">
      <c r="A12" s="4" t="s">
        <v>33</v>
      </c>
      <c r="B12" s="5" t="n">
        <v>-51185</v>
      </c>
      <c r="C12" s="5" t="n">
        <v>-47342</v>
      </c>
    </row>
    <row r="13" spans="1:3">
      <c r="A13" s="4" t="s">
        <v>34</v>
      </c>
      <c r="B13" s="5" t="n">
        <v>-2612306</v>
      </c>
      <c r="C13" s="5" t="n">
        <v>-5213360</v>
      </c>
    </row>
    <row r="14" spans="1:3">
      <c r="A14" s="4" t="s">
        <v>35</v>
      </c>
      <c r="B14" s="5" t="n">
        <v>256512</v>
      </c>
      <c r="C14" s="5" t="n">
        <v>1244281</v>
      </c>
    </row>
    <row r="15" spans="1:3">
      <c r="A15" s="4" t="s">
        <v>36</v>
      </c>
      <c r="B15" s="5" t="n">
        <v>-2355794</v>
      </c>
      <c r="C15" s="5" t="n">
        <v>-3969079</v>
      </c>
    </row>
    <row r="16" spans="1:3">
      <c r="A16" s="3" t="s">
        <v>37</v>
      </c>
    </row>
    <row r="17" spans="1:3">
      <c r="A17" s="4" t="s">
        <v>38</v>
      </c>
      <c r="B17" s="5" t="n">
        <v>-913840</v>
      </c>
      <c r="C17" s="5" t="n">
        <v>1257618</v>
      </c>
    </row>
    <row r="18" spans="1:3">
      <c r="A18" s="4" t="s">
        <v>39</v>
      </c>
      <c r="B18" s="7" t="n">
        <v>-3269634</v>
      </c>
      <c r="C18" s="7" t="n">
        <v>-2711461</v>
      </c>
    </row>
    <row r="19" spans="1:3">
      <c r="A19" s="3" t="s">
        <v>40</v>
      </c>
    </row>
    <row r="20" spans="1:3">
      <c r="A20" s="4" t="s">
        <v>41</v>
      </c>
      <c r="B20" s="8" t="n">
        <v>-1.07</v>
      </c>
      <c r="C20" s="8" t="n">
        <v>-2.24</v>
      </c>
    </row>
    <row r="21" spans="1:3">
      <c r="A21" s="4" t="s">
        <v>42</v>
      </c>
      <c r="B21" s="8" t="n">
        <v>-1.07</v>
      </c>
      <c r="C21" s="8" t="n">
        <v>-2.24</v>
      </c>
    </row>
    <row r="22" spans="1:3">
      <c r="A22" s="3" t="s">
        <v>43</v>
      </c>
    </row>
    <row r="23" spans="1:3">
      <c r="A23" s="4" t="s">
        <v>41</v>
      </c>
      <c r="B23" s="5" t="n">
        <v>2206741</v>
      </c>
      <c r="C23" s="5" t="n">
        <v>1771132</v>
      </c>
    </row>
    <row r="24" spans="1:3">
      <c r="A24" s="4" t="s">
        <v>42</v>
      </c>
      <c r="B24" s="5" t="n">
        <v>2206741</v>
      </c>
      <c r="C24" s="5" t="n">
        <v>17711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v>
      </c>
      <c r="B1" s="2" t="s">
        <v>1</v>
      </c>
    </row>
    <row r="2" spans="1:2">
      <c r="B2" s="2" t="s">
        <v>22</v>
      </c>
    </row>
    <row r="3" spans="1:2">
      <c r="A3" s="3"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2</v>
      </c>
    </row>
    <row r="3" spans="1:2">
      <c r="A3" s="3" t="s">
        <v>19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2</v>
      </c>
    </row>
    <row r="3" spans="1:2">
      <c r="A3" s="3" t="s">
        <v>19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2</v>
      </c>
    </row>
    <row r="3" spans="1:2">
      <c r="A3" s="3" t="s">
        <v>20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2</v>
      </c>
    </row>
    <row r="3" spans="1:2">
      <c r="A3" s="3" t="s">
        <v>206</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2</v>
      </c>
    </row>
    <row r="3" spans="1:2">
      <c r="A3" s="3" t="s">
        <v>210</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2</v>
      </c>
    </row>
    <row r="3" spans="1:2">
      <c r="A3" s="3" t="s">
        <v>21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v>
      </c>
      <c r="B1" s="2" t="s">
        <v>22</v>
      </c>
      <c r="C1" s="2" t="s">
        <v>45</v>
      </c>
    </row>
    <row r="2" spans="1:3">
      <c r="A2" s="3" t="s">
        <v>46</v>
      </c>
    </row>
    <row r="3" spans="1:3">
      <c r="A3" s="4" t="s">
        <v>47</v>
      </c>
      <c r="B3" s="7" t="n">
        <v>26733098</v>
      </c>
      <c r="C3" s="7" t="n">
        <v>27824523</v>
      </c>
    </row>
    <row r="4" spans="1:3">
      <c r="A4" s="4" t="s">
        <v>48</v>
      </c>
      <c r="B4" s="5" t="n">
        <v>2516645</v>
      </c>
      <c r="C4" s="5" t="n">
        <v>2568199</v>
      </c>
    </row>
    <row r="5" spans="1:3">
      <c r="A5" s="4" t="s">
        <v>49</v>
      </c>
      <c r="B5" s="4" t="s">
        <v>50</v>
      </c>
      <c r="C5" s="4" t="s">
        <v>50</v>
      </c>
    </row>
    <row r="6" spans="1:3">
      <c r="A6" s="4" t="s">
        <v>51</v>
      </c>
      <c r="B6" s="4" t="s">
        <v>50</v>
      </c>
      <c r="C6" s="4" t="s">
        <v>50</v>
      </c>
    </row>
    <row r="7" spans="1:3">
      <c r="A7" s="4" t="s">
        <v>52</v>
      </c>
      <c r="B7" s="5" t="n">
        <v>633285</v>
      </c>
      <c r="C7" s="5" t="n">
        <v>648652</v>
      </c>
    </row>
    <row r="8" spans="1:3">
      <c r="A8" s="4" t="s">
        <v>53</v>
      </c>
      <c r="B8" s="5" t="n">
        <v>10048882</v>
      </c>
      <c r="C8" s="5" t="n">
        <v>9924944</v>
      </c>
    </row>
    <row r="9" spans="1:3">
      <c r="A9" s="4" t="s">
        <v>46</v>
      </c>
      <c r="B9" s="5" t="n">
        <v>39931910</v>
      </c>
      <c r="C9" s="5" t="n">
        <v>40966318</v>
      </c>
    </row>
    <row r="10" spans="1:3">
      <c r="A10" s="3" t="s">
        <v>54</v>
      </c>
    </row>
    <row r="11" spans="1:3">
      <c r="A11" s="4" t="s">
        <v>55</v>
      </c>
      <c r="B11" s="5" t="n">
        <v>2882333</v>
      </c>
      <c r="C11" s="5" t="n">
        <v>1806212</v>
      </c>
    </row>
    <row r="12" spans="1:3">
      <c r="A12" s="4" t="s">
        <v>56</v>
      </c>
      <c r="B12" s="5" t="n">
        <v>11794590</v>
      </c>
      <c r="C12" s="5" t="n">
        <v>10501543</v>
      </c>
    </row>
    <row r="13" spans="1:3">
      <c r="A13" s="4" t="s">
        <v>57</v>
      </c>
      <c r="B13" s="5" t="n">
        <v>452368</v>
      </c>
      <c r="C13" s="5" t="n">
        <v>1901268</v>
      </c>
    </row>
    <row r="14" spans="1:3">
      <c r="A14" s="4" t="s">
        <v>48</v>
      </c>
      <c r="B14" s="5" t="n">
        <v>87850</v>
      </c>
      <c r="C14" s="5" t="n">
        <v>83907</v>
      </c>
    </row>
    <row r="15" spans="1:3">
      <c r="A15" s="4" t="s">
        <v>58</v>
      </c>
      <c r="B15" s="5" t="n">
        <v>24123110</v>
      </c>
      <c r="C15" s="5" t="n">
        <v>26050456</v>
      </c>
    </row>
    <row r="16" spans="1:3">
      <c r="A16" s="4" t="s">
        <v>54</v>
      </c>
      <c r="B16" s="5" t="n">
        <v>39340251</v>
      </c>
      <c r="C16" s="5" t="n">
        <v>40343386</v>
      </c>
    </row>
    <row r="17" spans="1:3">
      <c r="A17" s="4" t="s">
        <v>59</v>
      </c>
      <c r="B17" s="5" t="n">
        <v>79272161</v>
      </c>
      <c r="C17" s="5" t="n">
        <v>81309704</v>
      </c>
    </row>
    <row r="18" spans="1:3">
      <c r="A18" s="3" t="s">
        <v>60</v>
      </c>
    </row>
    <row r="19" spans="1:3">
      <c r="A19" s="4" t="s">
        <v>61</v>
      </c>
      <c r="B19" s="5" t="n">
        <v>1586918</v>
      </c>
      <c r="C19" s="5" t="n">
        <v>1606930</v>
      </c>
    </row>
    <row r="20" spans="1:3">
      <c r="A20" s="4" t="s">
        <v>62</v>
      </c>
      <c r="B20" s="5" t="n">
        <v>5187624</v>
      </c>
      <c r="C20" s="5" t="n">
        <v>5451830</v>
      </c>
    </row>
    <row r="21" spans="1:3">
      <c r="A21" s="4" t="s">
        <v>63</v>
      </c>
      <c r="B21" s="5" t="n">
        <v>425638</v>
      </c>
      <c r="C21" s="5" t="n">
        <v>154137</v>
      </c>
    </row>
    <row r="22" spans="1:3">
      <c r="A22" s="4" t="s">
        <v>64</v>
      </c>
      <c r="B22" s="4" t="s">
        <v>50</v>
      </c>
      <c r="C22" s="4" t="s">
        <v>50</v>
      </c>
    </row>
    <row r="23" spans="1:3">
      <c r="A23" s="4" t="s">
        <v>65</v>
      </c>
      <c r="B23" s="4" t="s">
        <v>50</v>
      </c>
      <c r="C23" s="5" t="n">
        <v>69612</v>
      </c>
    </row>
    <row r="24" spans="1:3">
      <c r="A24" s="4" t="s">
        <v>60</v>
      </c>
      <c r="B24" s="5" t="n">
        <v>7200180</v>
      </c>
      <c r="C24" s="5" t="n">
        <v>7282509</v>
      </c>
    </row>
    <row r="25" spans="1:3">
      <c r="A25" s="3" t="s">
        <v>66</v>
      </c>
    </row>
    <row r="26" spans="1:3">
      <c r="A26" s="4" t="s">
        <v>67</v>
      </c>
      <c r="B26" s="4" t="s">
        <v>50</v>
      </c>
      <c r="C26" s="4" t="s">
        <v>50</v>
      </c>
    </row>
    <row r="27" spans="1:3">
      <c r="A27" s="4" t="s">
        <v>68</v>
      </c>
      <c r="B27" s="4" t="s">
        <v>50</v>
      </c>
      <c r="C27" s="4" t="s">
        <v>50</v>
      </c>
    </row>
    <row r="28" spans="1:3">
      <c r="A28" s="4" t="s">
        <v>69</v>
      </c>
      <c r="B28" s="5" t="n">
        <v>7200180</v>
      </c>
      <c r="C28" s="5" t="n">
        <v>7282509</v>
      </c>
    </row>
    <row r="29" spans="1:3">
      <c r="A29" s="3" t="s">
        <v>70</v>
      </c>
    </row>
    <row r="30" spans="1:3">
      <c r="A30" s="4" t="s">
        <v>71</v>
      </c>
      <c r="B30" s="5" t="n">
        <v>227</v>
      </c>
      <c r="C30" s="5" t="n">
        <v>198</v>
      </c>
    </row>
    <row r="31" spans="1:3">
      <c r="A31" s="4" t="s">
        <v>72</v>
      </c>
      <c r="B31" s="5" t="n">
        <v>8000561</v>
      </c>
      <c r="C31" s="5" t="n">
        <v>6686169</v>
      </c>
    </row>
    <row r="32" spans="1:3">
      <c r="A32" s="4" t="s">
        <v>73</v>
      </c>
      <c r="B32" s="5" t="n">
        <v>184272</v>
      </c>
      <c r="C32" s="5" t="n">
        <v>184272</v>
      </c>
    </row>
    <row r="33" spans="1:3">
      <c r="A33" s="4" t="s">
        <v>74</v>
      </c>
      <c r="B33" s="5" t="n">
        <v>6084836</v>
      </c>
      <c r="C33" s="5" t="n">
        <v>6084836</v>
      </c>
    </row>
    <row r="34" spans="1:3">
      <c r="A34" s="4" t="s">
        <v>75</v>
      </c>
      <c r="B34" s="5" t="n">
        <v>61791017</v>
      </c>
      <c r="C34" s="5" t="n">
        <v>64146811</v>
      </c>
    </row>
    <row r="35" spans="1:3">
      <c r="A35" s="4" t="s">
        <v>76</v>
      </c>
      <c r="B35" s="5" t="n">
        <v>-3988932</v>
      </c>
      <c r="C35" s="5" t="n">
        <v>-3075091</v>
      </c>
    </row>
    <row r="36" spans="1:3">
      <c r="A36" s="4" t="s">
        <v>77</v>
      </c>
      <c r="B36" s="5" t="n">
        <v>72071981</v>
      </c>
      <c r="C36" s="5" t="n">
        <v>74027195</v>
      </c>
    </row>
    <row r="37" spans="1:3">
      <c r="A37" s="4" t="s">
        <v>78</v>
      </c>
      <c r="B37" s="7" t="n">
        <v>79272161</v>
      </c>
      <c r="C37" s="7" t="n">
        <v>81309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2</v>
      </c>
    </row>
    <row r="3" spans="1:2">
      <c r="A3" s="3" t="s">
        <v>218</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2</v>
      </c>
    </row>
    <row r="3" spans="1:2">
      <c r="A3" s="3" t="s">
        <v>222</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2</v>
      </c>
    </row>
    <row r="3" spans="1:2">
      <c r="A3" s="3" t="s">
        <v>226</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2</v>
      </c>
    </row>
    <row r="3" spans="1:2">
      <c r="A3" s="3" t="s">
        <v>230</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2</v>
      </c>
    </row>
    <row r="3" spans="1:2">
      <c r="A3" s="3" t="s">
        <v>234</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2</v>
      </c>
    </row>
    <row r="3" spans="1:2">
      <c r="A3" s="3" t="s">
        <v>13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2</v>
      </c>
    </row>
    <row r="3" spans="1:2">
      <c r="A3" s="3" t="s">
        <v>14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2</v>
      </c>
    </row>
    <row r="3" spans="1:2">
      <c r="A3" s="3" t="s">
        <v>147</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2</v>
      </c>
    </row>
    <row r="3" spans="1:2">
      <c r="A3" s="3" t="s">
        <v>151</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2</v>
      </c>
    </row>
    <row r="3" spans="1:2">
      <c r="A3" s="3" t="s">
        <v>155</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20"/>
    <col customWidth="1" max="5" min="5" width="26"/>
    <col customWidth="1" max="6" min="6" width="17"/>
    <col customWidth="1" max="7" min="7" width="37"/>
    <col customWidth="1" max="8" min="8" width="13"/>
  </cols>
  <sheetData>
    <row r="1" spans="1:8">
      <c r="A1" s="1" t="s">
        <v>79</v>
      </c>
      <c r="B1" s="2" t="s">
        <v>71</v>
      </c>
      <c r="C1" s="2" t="s">
        <v>72</v>
      </c>
      <c r="D1" s="2" t="s">
        <v>73</v>
      </c>
      <c r="E1" s="2" t="s">
        <v>74</v>
      </c>
      <c r="F1" s="2" t="s">
        <v>75</v>
      </c>
      <c r="G1" s="2" t="s">
        <v>76</v>
      </c>
      <c r="H1" s="2" t="s">
        <v>80</v>
      </c>
    </row>
    <row r="2" spans="1:8">
      <c r="A2" s="4" t="s">
        <v>81</v>
      </c>
      <c r="B2" s="7" t="n">
        <v>177</v>
      </c>
      <c r="C2" s="7" t="n">
        <v>6056240</v>
      </c>
      <c r="D2" s="7" t="n">
        <v>184272</v>
      </c>
      <c r="E2" s="7" t="n">
        <v>6084836</v>
      </c>
      <c r="F2" s="7" t="n">
        <v>78962407</v>
      </c>
      <c r="G2" s="7" t="n">
        <v>-7885806</v>
      </c>
      <c r="H2" s="7" t="n">
        <v>83402126</v>
      </c>
    </row>
    <row r="3" spans="1:8">
      <c r="A3" s="4" t="s">
        <v>82</v>
      </c>
      <c r="B3" s="5" t="n">
        <v>21</v>
      </c>
      <c r="C3" s="5" t="n">
        <v>629929</v>
      </c>
      <c r="D3" s="4" t="s">
        <v>50</v>
      </c>
      <c r="E3" s="4" t="s">
        <v>50</v>
      </c>
      <c r="F3" s="4" t="s">
        <v>50</v>
      </c>
      <c r="G3" s="4" t="s">
        <v>50</v>
      </c>
      <c r="H3" s="5" t="n">
        <v>629950</v>
      </c>
    </row>
    <row r="4" spans="1:8">
      <c r="A4" s="4" t="s">
        <v>83</v>
      </c>
      <c r="B4" s="4" t="s">
        <v>50</v>
      </c>
      <c r="C4" s="4" t="s">
        <v>50</v>
      </c>
      <c r="D4" s="4" t="s">
        <v>50</v>
      </c>
      <c r="F4" s="5" t="n">
        <v>-14815596</v>
      </c>
      <c r="H4" s="5" t="n">
        <v>-14815596</v>
      </c>
    </row>
    <row r="5" spans="1:8">
      <c r="A5" s="4" t="s">
        <v>84</v>
      </c>
      <c r="B5" s="4" t="s">
        <v>50</v>
      </c>
      <c r="D5" s="4" t="s">
        <v>50</v>
      </c>
      <c r="E5" s="4" t="s">
        <v>50</v>
      </c>
      <c r="F5" s="4" t="s">
        <v>50</v>
      </c>
      <c r="G5" s="5" t="n">
        <v>4810715</v>
      </c>
      <c r="H5" s="5" t="n">
        <v>4810715</v>
      </c>
    </row>
    <row r="6" spans="1:8">
      <c r="A6" s="4" t="s">
        <v>85</v>
      </c>
      <c r="B6" s="5" t="n">
        <v>198</v>
      </c>
      <c r="C6" s="5" t="n">
        <v>6686169</v>
      </c>
      <c r="D6" s="5" t="n">
        <v>184272</v>
      </c>
      <c r="E6" s="5" t="n">
        <v>6084836</v>
      </c>
      <c r="F6" s="5" t="n">
        <v>64146811</v>
      </c>
      <c r="G6" s="5" t="n">
        <v>-3075091</v>
      </c>
      <c r="H6" s="5" t="n">
        <v>74027195</v>
      </c>
    </row>
    <row r="7" spans="1:8">
      <c r="A7" s="4" t="s">
        <v>82</v>
      </c>
      <c r="B7" s="5" t="n">
        <v>29</v>
      </c>
      <c r="C7" s="5" t="n">
        <v>1314392</v>
      </c>
      <c r="D7" s="4" t="s">
        <v>50</v>
      </c>
      <c r="E7" s="4" t="s">
        <v>50</v>
      </c>
      <c r="F7" s="4" t="s">
        <v>50</v>
      </c>
      <c r="G7" s="4" t="s">
        <v>50</v>
      </c>
      <c r="H7" s="5" t="n">
        <v>1314421</v>
      </c>
    </row>
    <row r="8" spans="1:8">
      <c r="A8" s="4" t="s">
        <v>83</v>
      </c>
      <c r="B8" s="4" t="s">
        <v>50</v>
      </c>
      <c r="C8" s="4" t="s">
        <v>50</v>
      </c>
      <c r="D8" s="4" t="s">
        <v>50</v>
      </c>
      <c r="E8" s="4" t="s">
        <v>50</v>
      </c>
      <c r="F8" s="5" t="n">
        <v>-2355794</v>
      </c>
      <c r="G8" s="4" t="s">
        <v>50</v>
      </c>
      <c r="H8" s="5" t="n">
        <v>-2355794</v>
      </c>
    </row>
    <row r="9" spans="1:8">
      <c r="A9" s="4" t="s">
        <v>84</v>
      </c>
      <c r="B9" s="4" t="s">
        <v>50</v>
      </c>
      <c r="C9" s="4" t="s">
        <v>50</v>
      </c>
      <c r="D9" s="4" t="s">
        <v>50</v>
      </c>
      <c r="E9" s="4" t="s">
        <v>50</v>
      </c>
      <c r="F9" s="4" t="s">
        <v>50</v>
      </c>
      <c r="G9" s="5" t="n">
        <v>-913841</v>
      </c>
      <c r="H9" s="5" t="n">
        <v>-913841</v>
      </c>
    </row>
    <row r="10" spans="1:8">
      <c r="A10" s="4" t="s">
        <v>86</v>
      </c>
      <c r="B10" s="7" t="n">
        <v>227</v>
      </c>
      <c r="C10" s="7" t="n">
        <v>8000561</v>
      </c>
      <c r="D10" s="7" t="n">
        <v>184272</v>
      </c>
      <c r="E10" s="7" t="n">
        <v>6084836</v>
      </c>
      <c r="F10" s="7" t="n">
        <v>61791017</v>
      </c>
      <c r="G10" s="7" t="n">
        <v>-3988932</v>
      </c>
      <c r="H10" s="7" t="n">
        <v>720719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2</v>
      </c>
    </row>
    <row r="3" spans="1:2">
      <c r="A3" s="3" t="s">
        <v>159</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2</v>
      </c>
    </row>
    <row r="3" spans="1:2">
      <c r="A3" s="3" t="s">
        <v>163</v>
      </c>
    </row>
    <row r="4" spans="1:2">
      <c r="A4" s="4" t="s">
        <v>262</v>
      </c>
      <c r="B4"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2</v>
      </c>
    </row>
    <row r="3" spans="1:2">
      <c r="A3" s="3" t="s">
        <v>167</v>
      </c>
    </row>
    <row r="4" spans="1:2">
      <c r="A4" s="4" t="s">
        <v>265</v>
      </c>
      <c r="B4"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2</v>
      </c>
    </row>
    <row r="3" spans="1:2">
      <c r="A3" s="3" t="s">
        <v>171</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2</v>
      </c>
    </row>
    <row r="3" spans="1:2">
      <c r="A3" s="3" t="s">
        <v>17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2</v>
      </c>
    </row>
    <row r="3" spans="1:2">
      <c r="A3" s="3" t="s">
        <v>179</v>
      </c>
    </row>
    <row r="4" spans="1:2">
      <c r="A4" s="4" t="s">
        <v>282</v>
      </c>
      <c r="B4"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2</v>
      </c>
    </row>
    <row r="3" spans="1:2">
      <c r="A3" s="3" t="s">
        <v>183</v>
      </c>
    </row>
    <row r="4" spans="1:2">
      <c r="A4" s="4" t="s">
        <v>285</v>
      </c>
      <c r="B4" s="4" t="s">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2</v>
      </c>
    </row>
    <row r="3" spans="1:2">
      <c r="A3" s="3" t="s">
        <v>1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2</v>
      </c>
    </row>
    <row r="3" spans="1:2">
      <c r="A3" s="3" t="s">
        <v>190</v>
      </c>
    </row>
    <row r="4" spans="1:2">
      <c r="A4" s="4" t="s">
        <v>293</v>
      </c>
      <c r="B4" s="4" t="s">
        <v>2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2</v>
      </c>
    </row>
    <row r="3" spans="1:2">
      <c r="A3" s="3" t="s">
        <v>19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7</v>
      </c>
      <c r="B1" s="2" t="s">
        <v>1</v>
      </c>
    </row>
    <row r="2" spans="1:3">
      <c r="B2" s="2" t="s">
        <v>22</v>
      </c>
      <c r="C2" s="2" t="s">
        <v>23</v>
      </c>
    </row>
    <row r="3" spans="1:3">
      <c r="A3" s="3" t="s">
        <v>88</v>
      </c>
    </row>
    <row r="4" spans="1:3">
      <c r="A4" s="4" t="s">
        <v>36</v>
      </c>
      <c r="B4" s="7" t="n">
        <v>-2355794</v>
      </c>
      <c r="C4" s="7" t="n">
        <v>-3969079</v>
      </c>
    </row>
    <row r="5" spans="1:3">
      <c r="A5" s="3" t="s">
        <v>89</v>
      </c>
    </row>
    <row r="6" spans="1:3">
      <c r="A6" s="4" t="s">
        <v>90</v>
      </c>
      <c r="B6" s="5" t="n">
        <v>1314420</v>
      </c>
      <c r="C6" s="4" t="s">
        <v>50</v>
      </c>
    </row>
    <row r="7" spans="1:3">
      <c r="A7" s="4" t="s">
        <v>91</v>
      </c>
      <c r="B7" s="5" t="n">
        <v>51185</v>
      </c>
      <c r="C7" s="5" t="n">
        <v>-47342</v>
      </c>
    </row>
    <row r="8" spans="1:3">
      <c r="A8" s="4" t="s">
        <v>92</v>
      </c>
      <c r="B8" s="5" t="n">
        <v>-39111</v>
      </c>
      <c r="C8" s="5" t="n">
        <v>-42538</v>
      </c>
    </row>
    <row r="9" spans="1:3">
      <c r="A9" s="4" t="s">
        <v>93</v>
      </c>
      <c r="B9" s="5" t="n">
        <v>792939</v>
      </c>
      <c r="C9" s="5" t="n">
        <v>740257</v>
      </c>
    </row>
    <row r="10" spans="1:3">
      <c r="A10" s="4" t="s">
        <v>94</v>
      </c>
      <c r="B10" s="5" t="n">
        <v>7554</v>
      </c>
      <c r="C10" s="5" t="n">
        <v>7030</v>
      </c>
    </row>
    <row r="11" spans="1:3">
      <c r="A11" s="4" t="s">
        <v>95</v>
      </c>
      <c r="B11" s="4" t="s">
        <v>50</v>
      </c>
      <c r="C11" s="5" t="n">
        <v>432787</v>
      </c>
    </row>
    <row r="12" spans="1:3">
      <c r="A12" s="4" t="s">
        <v>96</v>
      </c>
      <c r="B12" s="5" t="n">
        <v>27432</v>
      </c>
      <c r="C12" s="5" t="n">
        <v>51761</v>
      </c>
    </row>
    <row r="13" spans="1:3">
      <c r="A13" s="4" t="s">
        <v>97</v>
      </c>
      <c r="B13" s="5" t="n">
        <v>-28617</v>
      </c>
      <c r="C13" s="5" t="n">
        <v>-2045</v>
      </c>
    </row>
    <row r="14" spans="1:3">
      <c r="A14" s="4" t="s">
        <v>98</v>
      </c>
      <c r="B14" s="4" t="s">
        <v>50</v>
      </c>
      <c r="C14" s="5" t="n">
        <v>-3831436</v>
      </c>
    </row>
    <row r="15" spans="1:3">
      <c r="A15" s="4" t="s">
        <v>99</v>
      </c>
      <c r="B15" s="4" t="s">
        <v>50</v>
      </c>
      <c r="C15" s="5" t="n">
        <v>-2463</v>
      </c>
    </row>
    <row r="16" spans="1:3">
      <c r="A16" s="4" t="s">
        <v>100</v>
      </c>
      <c r="B16" s="5" t="n">
        <v>-229992</v>
      </c>
      <c r="C16" s="5" t="n">
        <v>-6663068</v>
      </c>
    </row>
    <row r="17" spans="1:3">
      <c r="A17" s="4" t="s">
        <v>101</v>
      </c>
      <c r="B17" s="5" t="n">
        <v>-1475446</v>
      </c>
      <c r="C17" s="5" t="n">
        <v>4731162</v>
      </c>
    </row>
    <row r="18" spans="1:3">
      <c r="A18" s="4" t="s">
        <v>102</v>
      </c>
      <c r="B18" s="5" t="n">
        <v>-1109827</v>
      </c>
      <c r="C18" s="5" t="n">
        <v>-958547</v>
      </c>
    </row>
    <row r="19" spans="1:3">
      <c r="A19" s="4" t="s">
        <v>103</v>
      </c>
      <c r="B19" s="5" t="n">
        <v>-292811</v>
      </c>
      <c r="C19" s="5" t="n">
        <v>57122</v>
      </c>
    </row>
    <row r="20" spans="1:3">
      <c r="A20" s="4" t="s">
        <v>104</v>
      </c>
      <c r="B20" s="5" t="n">
        <v>1464732</v>
      </c>
      <c r="C20" s="5" t="n">
        <v>4102502</v>
      </c>
    </row>
    <row r="21" spans="1:3">
      <c r="A21" s="4" t="s">
        <v>63</v>
      </c>
      <c r="B21" s="5" t="n">
        <v>108523</v>
      </c>
      <c r="C21" s="5" t="n">
        <v>-1126397</v>
      </c>
    </row>
    <row r="22" spans="1:3">
      <c r="A22" s="4" t="s">
        <v>105</v>
      </c>
      <c r="B22" s="5" t="n">
        <v>-1534821</v>
      </c>
      <c r="C22" s="5" t="n">
        <v>142774</v>
      </c>
    </row>
    <row r="23" spans="1:3">
      <c r="A23" s="4" t="s">
        <v>106</v>
      </c>
      <c r="B23" s="5" t="n">
        <v>-256512</v>
      </c>
      <c r="C23" s="5" t="n">
        <v>-1244281</v>
      </c>
    </row>
    <row r="24" spans="1:3">
      <c r="A24" s="4" t="s">
        <v>107</v>
      </c>
      <c r="B24" s="4" t="s">
        <v>50</v>
      </c>
      <c r="C24" s="5" t="n">
        <v>-805076</v>
      </c>
    </row>
    <row r="25" spans="1:3">
      <c r="A25" s="4" t="s">
        <v>108</v>
      </c>
      <c r="B25" s="5" t="n">
        <v>-1791333</v>
      </c>
      <c r="C25" s="5" t="n">
        <v>-1906583</v>
      </c>
    </row>
    <row r="26" spans="1:3">
      <c r="A26" s="3" t="s">
        <v>109</v>
      </c>
    </row>
    <row r="27" spans="1:3">
      <c r="A27" s="4" t="s">
        <v>110</v>
      </c>
      <c r="B27" s="5" t="n">
        <v>39111</v>
      </c>
      <c r="C27" s="5" t="n">
        <v>42538</v>
      </c>
    </row>
    <row r="28" spans="1:3">
      <c r="A28" s="4" t="s">
        <v>111</v>
      </c>
      <c r="B28" s="5" t="n">
        <v>-21022</v>
      </c>
      <c r="C28" s="5" t="n">
        <v>-2230</v>
      </c>
    </row>
    <row r="29" spans="1:3">
      <c r="A29" s="4" t="s">
        <v>112</v>
      </c>
      <c r="B29" s="5" t="n">
        <v>18089</v>
      </c>
      <c r="C29" s="5" t="n">
        <v>40308</v>
      </c>
    </row>
    <row r="30" spans="1:3">
      <c r="A30" s="3" t="s">
        <v>113</v>
      </c>
    </row>
    <row r="31" spans="1:3">
      <c r="A31" s="4" t="s">
        <v>114</v>
      </c>
      <c r="B31" s="5" t="n">
        <v>-51185</v>
      </c>
      <c r="C31" s="5" t="n">
        <v>-47342</v>
      </c>
    </row>
    <row r="32" spans="1:3">
      <c r="A32" s="4" t="s">
        <v>115</v>
      </c>
      <c r="B32" s="5" t="n">
        <v>1644448</v>
      </c>
      <c r="C32" s="4" t="s">
        <v>50</v>
      </c>
    </row>
    <row r="33" spans="1:3">
      <c r="A33" s="4" t="s">
        <v>116</v>
      </c>
      <c r="B33" s="5" t="n">
        <v>-1644448</v>
      </c>
      <c r="C33" s="4" t="s">
        <v>50</v>
      </c>
    </row>
    <row r="34" spans="1:3">
      <c r="A34" s="4" t="s">
        <v>117</v>
      </c>
      <c r="B34" s="5" t="n">
        <v>271837</v>
      </c>
      <c r="C34" s="4" t="s">
        <v>50</v>
      </c>
    </row>
    <row r="35" spans="1:3">
      <c r="A35" s="4" t="s">
        <v>118</v>
      </c>
      <c r="B35" s="5" t="n">
        <v>220652</v>
      </c>
      <c r="C35" s="5" t="n">
        <v>-47342</v>
      </c>
    </row>
    <row r="36" spans="1:3">
      <c r="A36" s="4" t="s">
        <v>119</v>
      </c>
      <c r="B36" s="5" t="n">
        <v>-1552592</v>
      </c>
      <c r="C36" s="5" t="n">
        <v>-1913617</v>
      </c>
    </row>
    <row r="37" spans="1:3">
      <c r="A37" s="4" t="s">
        <v>120</v>
      </c>
      <c r="B37" s="5" t="n">
        <v>-374754</v>
      </c>
      <c r="C37" s="5" t="n">
        <v>669532</v>
      </c>
    </row>
    <row r="38" spans="1:3">
      <c r="A38" s="4" t="s">
        <v>121</v>
      </c>
      <c r="B38" s="5" t="n">
        <v>26050456</v>
      </c>
      <c r="C38" s="5" t="n">
        <v>24576341</v>
      </c>
    </row>
    <row r="39" spans="1:3">
      <c r="A39" s="4" t="s">
        <v>122</v>
      </c>
      <c r="B39" s="7" t="n">
        <v>24123110</v>
      </c>
      <c r="C39" s="7" t="n">
        <v>233322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2</v>
      </c>
    </row>
    <row r="3" spans="1:2">
      <c r="A3" s="3" t="s">
        <v>198</v>
      </c>
    </row>
    <row r="4" spans="1:2">
      <c r="A4" s="4" t="s">
        <v>305</v>
      </c>
      <c r="B4" s="4" t="s">
        <v>3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2</v>
      </c>
    </row>
    <row r="3" spans="1:2">
      <c r="A3" s="3" t="s">
        <v>20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2</v>
      </c>
    </row>
    <row r="3" spans="1:2">
      <c r="A3" s="3" t="s">
        <v>20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2</v>
      </c>
    </row>
    <row r="3" spans="1:2">
      <c r="A3" s="3" t="s">
        <v>21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2</v>
      </c>
    </row>
    <row r="3" spans="1:2">
      <c r="A3" s="3" t="s">
        <v>21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2</v>
      </c>
    </row>
    <row r="3" spans="1:2">
      <c r="A3" s="3" t="s">
        <v>218</v>
      </c>
    </row>
    <row r="4" spans="1:2">
      <c r="A4" s="4" t="s">
        <v>328</v>
      </c>
      <c r="B4" s="4" t="s">
        <v>3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2</v>
      </c>
    </row>
    <row r="3" spans="1:2">
      <c r="A3" s="3" t="s">
        <v>226</v>
      </c>
    </row>
    <row r="4" spans="1:2">
      <c r="A4" s="4" t="s">
        <v>331</v>
      </c>
      <c r="B4" s="4" t="s">
        <v>3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2</v>
      </c>
    </row>
    <row r="3" spans="1:2">
      <c r="A3" s="3" t="s">
        <v>23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41"/>
    <col customWidth="1" max="2" min="2" width="21"/>
    <col customWidth="1" max="3" min="3" width="27"/>
    <col customWidth="1" max="4" min="4" width="20"/>
    <col customWidth="1" max="5" min="5" width="21"/>
    <col customWidth="1" max="6" min="6" width="21"/>
    <col customWidth="1" max="7" min="7" width="30"/>
    <col customWidth="1" max="8" min="8" width="20"/>
    <col customWidth="1" max="9" min="9" width="37"/>
    <col customWidth="1" max="10" min="10" width="37"/>
    <col customWidth="1" max="11" min="11" width="37"/>
    <col customWidth="1" max="12" min="12" width="21"/>
    <col customWidth="1" max="13" min="13" width="37"/>
  </cols>
  <sheetData>
    <row r="1" spans="1:13">
      <c r="A1" s="1" t="s">
        <v>338</v>
      </c>
      <c r="B1" s="2" t="s">
        <v>339</v>
      </c>
      <c r="C1" s="2" t="s">
        <v>340</v>
      </c>
      <c r="D1" s="2" t="s">
        <v>341</v>
      </c>
      <c r="E1" s="2" t="s">
        <v>342</v>
      </c>
      <c r="F1" s="2" t="s">
        <v>343</v>
      </c>
      <c r="G1" s="2" t="s">
        <v>344</v>
      </c>
      <c r="H1" s="2" t="s">
        <v>345</v>
      </c>
      <c r="I1" s="2" t="s">
        <v>346</v>
      </c>
      <c r="J1" s="2" t="s">
        <v>347</v>
      </c>
      <c r="K1" s="2" t="s">
        <v>348</v>
      </c>
      <c r="L1" s="2" t="s">
        <v>349</v>
      </c>
      <c r="M1" s="2" t="s">
        <v>350</v>
      </c>
    </row>
    <row r="2" spans="1:13">
      <c r="A2" s="3" t="s">
        <v>351</v>
      </c>
    </row>
    <row r="3" spans="1:13">
      <c r="A3" s="4" t="s">
        <v>352</v>
      </c>
      <c r="I3" s="7" t="n">
        <v>10000</v>
      </c>
      <c r="J3" s="7" t="n">
        <v>50000</v>
      </c>
      <c r="K3" s="7" t="n">
        <v>50000</v>
      </c>
      <c r="L3" s="9" t="n">
        <v>5000000</v>
      </c>
      <c r="M3" s="7" t="n">
        <v>10000</v>
      </c>
    </row>
    <row r="4" spans="1:13">
      <c r="A4" s="4" t="s">
        <v>353</v>
      </c>
      <c r="C4" s="5" t="n">
        <v>150000000</v>
      </c>
      <c r="I4" s="5" t="n">
        <v>10000</v>
      </c>
      <c r="J4" s="5" t="n">
        <v>50000</v>
      </c>
      <c r="K4" s="5" t="n">
        <v>50000</v>
      </c>
      <c r="M4" s="5" t="n">
        <v>10000</v>
      </c>
    </row>
    <row r="5" spans="1:13">
      <c r="A5" s="4" t="s">
        <v>354</v>
      </c>
      <c r="G5" s="7" t="n">
        <v>77</v>
      </c>
      <c r="I5" s="7" t="n">
        <v>1</v>
      </c>
      <c r="J5" s="7" t="n">
        <v>1</v>
      </c>
      <c r="K5" s="7" t="n">
        <v>1</v>
      </c>
      <c r="M5" s="7" t="n">
        <v>1</v>
      </c>
    </row>
    <row r="6" spans="1:13">
      <c r="A6" s="4" t="s">
        <v>355</v>
      </c>
      <c r="D6" s="5" t="n">
        <v>39551860</v>
      </c>
      <c r="H6" s="5" t="n">
        <v>10000</v>
      </c>
    </row>
    <row r="7" spans="1:13">
      <c r="A7" s="4" t="s">
        <v>356</v>
      </c>
      <c r="G7" s="5" t="n">
        <v>10000</v>
      </c>
    </row>
    <row r="8" spans="1:13">
      <c r="A8" s="4" t="s">
        <v>357</v>
      </c>
      <c r="B8" s="7" t="n">
        <v>227</v>
      </c>
      <c r="C8" s="7" t="n">
        <v>198</v>
      </c>
    </row>
    <row r="9" spans="1:13">
      <c r="A9" s="4" t="s">
        <v>358</v>
      </c>
      <c r="E9" s="9" t="n">
        <v>75000000</v>
      </c>
    </row>
    <row r="10" spans="1:13">
      <c r="A10" s="4" t="s">
        <v>359</v>
      </c>
      <c r="F10" s="7" t="n">
        <v>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0</v>
      </c>
      <c r="B1" s="2" t="s">
        <v>1</v>
      </c>
      <c r="D1" s="2" t="s">
        <v>361</v>
      </c>
    </row>
    <row r="2" spans="1:4">
      <c r="B2" s="2" t="s">
        <v>22</v>
      </c>
      <c r="C2" s="2" t="s">
        <v>23</v>
      </c>
      <c r="D2" s="2" t="s">
        <v>45</v>
      </c>
    </row>
    <row r="3" spans="1:4">
      <c r="A3" s="3" t="s">
        <v>362</v>
      </c>
    </row>
    <row r="4" spans="1:4">
      <c r="A4" s="4" t="s">
        <v>363</v>
      </c>
      <c r="B4" s="7" t="n">
        <v>8352070</v>
      </c>
      <c r="C4" s="7" t="n">
        <v>9579568</v>
      </c>
    </row>
    <row r="5" spans="1:4">
      <c r="A5" s="4" t="s">
        <v>364</v>
      </c>
      <c r="B5" s="5" t="n">
        <v>8352070</v>
      </c>
      <c r="C5" s="5" t="n">
        <v>9579568</v>
      </c>
    </row>
    <row r="6" spans="1:4">
      <c r="A6" s="4" t="s">
        <v>365</v>
      </c>
      <c r="B6" s="5" t="n">
        <v>2119635</v>
      </c>
      <c r="C6" s="5" t="n">
        <v>2075942</v>
      </c>
    </row>
    <row r="7" spans="1:4">
      <c r="A7" s="4" t="s">
        <v>366</v>
      </c>
      <c r="B7" s="5" t="n">
        <v>-4731941</v>
      </c>
      <c r="C7" s="5" t="n">
        <v>-7289302</v>
      </c>
    </row>
    <row r="8" spans="1:4">
      <c r="A8" s="4" t="s">
        <v>367</v>
      </c>
      <c r="B8" s="5" t="n">
        <v>-2612306</v>
      </c>
      <c r="C8" s="5" t="n">
        <v>-5213360</v>
      </c>
    </row>
    <row r="9" spans="1:4">
      <c r="A9" s="4" t="s">
        <v>368</v>
      </c>
      <c r="B9" s="5" t="n">
        <v>256512</v>
      </c>
      <c r="C9" s="5" t="n">
        <v>1244281</v>
      </c>
    </row>
    <row r="10" spans="1:4">
      <c r="A10" s="4" t="s">
        <v>369</v>
      </c>
      <c r="B10" s="5" t="n">
        <v>-2355794</v>
      </c>
      <c r="C10" s="5" t="n">
        <v>-3969079</v>
      </c>
      <c r="D10" s="7" t="n">
        <v>-14815596</v>
      </c>
    </row>
    <row r="11" spans="1:4">
      <c r="A11" s="4" t="s">
        <v>370</v>
      </c>
    </row>
    <row r="12" spans="1:4">
      <c r="A12" s="3" t="s">
        <v>362</v>
      </c>
    </row>
    <row r="13" spans="1:4">
      <c r="A13" s="4" t="s">
        <v>363</v>
      </c>
      <c r="B13" s="5" t="n">
        <v>6961772</v>
      </c>
      <c r="C13" s="5" t="n">
        <v>8334042</v>
      </c>
    </row>
    <row r="14" spans="1:4">
      <c r="A14" s="4" t="s">
        <v>364</v>
      </c>
      <c r="B14" s="5" t="n">
        <v>6961772</v>
      </c>
      <c r="C14" s="5" t="n">
        <v>8334042</v>
      </c>
    </row>
    <row r="15" spans="1:4">
      <c r="A15" s="4" t="s">
        <v>365</v>
      </c>
      <c r="B15" s="5" t="n">
        <v>1618547</v>
      </c>
      <c r="C15" s="5" t="n">
        <v>1628544</v>
      </c>
    </row>
    <row r="16" spans="1:4">
      <c r="A16" s="4" t="s">
        <v>371</v>
      </c>
    </row>
    <row r="17" spans="1:4">
      <c r="A17" s="3" t="s">
        <v>362</v>
      </c>
    </row>
    <row r="18" spans="1:4">
      <c r="A18" s="4" t="s">
        <v>363</v>
      </c>
      <c r="B18" s="5" t="n">
        <v>283499</v>
      </c>
      <c r="C18" s="5" t="n">
        <v>346051</v>
      </c>
    </row>
    <row r="19" spans="1:4">
      <c r="A19" s="4" t="s">
        <v>364</v>
      </c>
      <c r="B19" s="5" t="n">
        <v>283499</v>
      </c>
      <c r="C19" s="5" t="n">
        <v>346051</v>
      </c>
    </row>
    <row r="20" spans="1:4">
      <c r="A20" s="4" t="s">
        <v>365</v>
      </c>
      <c r="B20" s="5" t="n">
        <v>120885</v>
      </c>
      <c r="C20" s="5" t="n">
        <v>181986</v>
      </c>
    </row>
    <row r="21" spans="1:4">
      <c r="A21" s="4" t="s">
        <v>372</v>
      </c>
    </row>
    <row r="22" spans="1:4">
      <c r="A22" s="3" t="s">
        <v>362</v>
      </c>
    </row>
    <row r="23" spans="1:4">
      <c r="A23" s="4" t="s">
        <v>363</v>
      </c>
      <c r="B23" s="5" t="n">
        <v>1106799</v>
      </c>
      <c r="C23" s="5" t="n">
        <v>899475</v>
      </c>
    </row>
    <row r="24" spans="1:4">
      <c r="A24" s="4" t="s">
        <v>364</v>
      </c>
      <c r="B24" s="5" t="n">
        <v>1106799</v>
      </c>
      <c r="C24" s="5" t="n">
        <v>899475</v>
      </c>
    </row>
    <row r="25" spans="1:4">
      <c r="A25" s="4" t="s">
        <v>365</v>
      </c>
      <c r="B25" s="7" t="n">
        <v>380203</v>
      </c>
      <c r="C25" s="7" t="n">
        <v>2654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2</v>
      </c>
    </row>
    <row r="3" spans="1:2">
      <c r="A3" s="3" t="s">
        <v>124</v>
      </c>
    </row>
    <row r="4" spans="1:2">
      <c r="A4" s="4" t="s">
        <v>125</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2</v>
      </c>
      <c r="C1" s="2" t="s">
        <v>45</v>
      </c>
    </row>
    <row r="2" spans="1:3">
      <c r="A2" s="3" t="s">
        <v>362</v>
      </c>
    </row>
    <row r="3" spans="1:3">
      <c r="A3" s="4" t="s">
        <v>54</v>
      </c>
      <c r="B3" s="7" t="n">
        <v>39340251</v>
      </c>
      <c r="C3" s="7" t="n">
        <v>40343386</v>
      </c>
    </row>
    <row r="4" spans="1:3">
      <c r="A4" s="4" t="s">
        <v>46</v>
      </c>
      <c r="B4" s="5" t="n">
        <v>39931910</v>
      </c>
      <c r="C4" s="5" t="n">
        <v>40966318</v>
      </c>
    </row>
    <row r="5" spans="1:3">
      <c r="A5" s="4" t="s">
        <v>59</v>
      </c>
      <c r="B5" s="5" t="n">
        <v>79272161</v>
      </c>
      <c r="C5" s="5" t="n">
        <v>81309704</v>
      </c>
    </row>
    <row r="6" spans="1:3">
      <c r="A6" s="4" t="s">
        <v>60</v>
      </c>
      <c r="B6" s="5" t="n">
        <v>7200180</v>
      </c>
      <c r="C6" s="5" t="n">
        <v>7282509</v>
      </c>
    </row>
    <row r="7" spans="1:3">
      <c r="A7" s="4" t="s">
        <v>69</v>
      </c>
      <c r="B7" s="5" t="n">
        <v>7200180</v>
      </c>
      <c r="C7" s="5" t="n">
        <v>7282509</v>
      </c>
    </row>
    <row r="8" spans="1:3">
      <c r="A8" s="4" t="s">
        <v>374</v>
      </c>
    </row>
    <row r="9" spans="1:3">
      <c r="A9" s="3" t="s">
        <v>362</v>
      </c>
    </row>
    <row r="10" spans="1:3">
      <c r="A10" s="4" t="s">
        <v>54</v>
      </c>
      <c r="B10" s="5" t="n">
        <v>32760141</v>
      </c>
      <c r="C10" s="5" t="n">
        <v>34036883</v>
      </c>
    </row>
    <row r="11" spans="1:3">
      <c r="A11" s="4" t="s">
        <v>46</v>
      </c>
      <c r="B11" s="5" t="n">
        <v>8946222</v>
      </c>
      <c r="C11" s="5" t="n">
        <v>8987857</v>
      </c>
    </row>
    <row r="12" spans="1:3">
      <c r="A12" s="4" t="s">
        <v>59</v>
      </c>
      <c r="B12" s="5" t="n">
        <v>41706363</v>
      </c>
      <c r="C12" s="5" t="n">
        <v>43024740</v>
      </c>
    </row>
    <row r="13" spans="1:3">
      <c r="A13" s="4" t="s">
        <v>60</v>
      </c>
      <c r="B13" s="5" t="n">
        <v>3339868</v>
      </c>
      <c r="C13" s="5" t="n">
        <v>3722277</v>
      </c>
    </row>
    <row r="14" spans="1:3">
      <c r="A14" s="4" t="s">
        <v>69</v>
      </c>
      <c r="B14" s="5" t="n">
        <v>3339868</v>
      </c>
      <c r="C14" s="5" t="n">
        <v>3722277</v>
      </c>
    </row>
    <row r="15" spans="1:3">
      <c r="A15" s="4" t="s">
        <v>372</v>
      </c>
    </row>
    <row r="16" spans="1:3">
      <c r="A16" s="3" t="s">
        <v>362</v>
      </c>
    </row>
    <row r="17" spans="1:3">
      <c r="A17" s="4" t="s">
        <v>54</v>
      </c>
      <c r="B17" s="5" t="n">
        <v>6557774</v>
      </c>
      <c r="C17" s="5" t="n">
        <v>6284118</v>
      </c>
    </row>
    <row r="18" spans="1:3">
      <c r="A18" s="4" t="s">
        <v>46</v>
      </c>
      <c r="B18" s="5" t="n">
        <v>30985688</v>
      </c>
      <c r="C18" s="5" t="n">
        <v>31978462</v>
      </c>
    </row>
    <row r="19" spans="1:3">
      <c r="A19" s="4" t="s">
        <v>59</v>
      </c>
      <c r="B19" s="5" t="n">
        <v>37543462</v>
      </c>
      <c r="C19" s="5" t="n">
        <v>38262580</v>
      </c>
    </row>
    <row r="20" spans="1:3">
      <c r="A20" s="4" t="s">
        <v>60</v>
      </c>
      <c r="B20" s="5" t="n">
        <v>2023803</v>
      </c>
      <c r="C20" s="5" t="n">
        <v>1995164</v>
      </c>
    </row>
    <row r="21" spans="1:3">
      <c r="A21" s="4" t="s">
        <v>69</v>
      </c>
      <c r="B21" s="5" t="n">
        <v>2023803</v>
      </c>
      <c r="C21" s="5" t="n">
        <v>1995164</v>
      </c>
    </row>
    <row r="22" spans="1:3">
      <c r="A22" s="4" t="s">
        <v>375</v>
      </c>
    </row>
    <row r="23" spans="1:3">
      <c r="A23" s="3" t="s">
        <v>362</v>
      </c>
    </row>
    <row r="24" spans="1:3">
      <c r="A24" s="4" t="s">
        <v>54</v>
      </c>
      <c r="B24" s="5" t="n">
        <v>22337</v>
      </c>
      <c r="C24" s="5" t="n">
        <v>22384</v>
      </c>
    </row>
    <row r="25" spans="1:3">
      <c r="A25" s="4" t="s">
        <v>46</v>
      </c>
      <c r="B25" s="4" t="s">
        <v>50</v>
      </c>
      <c r="C25" s="4" t="s">
        <v>50</v>
      </c>
    </row>
    <row r="26" spans="1:3">
      <c r="A26" s="4" t="s">
        <v>59</v>
      </c>
      <c r="B26" s="5" t="n">
        <v>22337</v>
      </c>
      <c r="C26" s="5" t="n">
        <v>22384</v>
      </c>
    </row>
    <row r="27" spans="1:3">
      <c r="A27" s="4" t="s">
        <v>60</v>
      </c>
      <c r="B27" s="5" t="n">
        <v>1836508</v>
      </c>
      <c r="C27" s="5" t="n">
        <v>1565068</v>
      </c>
    </row>
    <row r="28" spans="1:3">
      <c r="A28" s="4" t="s">
        <v>69</v>
      </c>
      <c r="B28" s="7" t="n">
        <v>1836508</v>
      </c>
      <c r="C28" s="7" t="n">
        <v>15650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2</v>
      </c>
      <c r="C1" s="2" t="s">
        <v>23</v>
      </c>
    </row>
    <row r="2" spans="1:3">
      <c r="A2" s="3" t="s">
        <v>362</v>
      </c>
    </row>
    <row r="3" spans="1:3">
      <c r="A3" s="4" t="s">
        <v>377</v>
      </c>
      <c r="B3" s="7" t="n">
        <v>6597553</v>
      </c>
      <c r="C3" s="7" t="n">
        <v>13356894</v>
      </c>
    </row>
    <row r="4" spans="1:3">
      <c r="A4" s="4" t="s">
        <v>378</v>
      </c>
    </row>
    <row r="5" spans="1:3">
      <c r="A5" s="3" t="s">
        <v>362</v>
      </c>
    </row>
    <row r="6" spans="1:3">
      <c r="A6" s="4" t="s">
        <v>377</v>
      </c>
      <c r="B6" s="5" t="n">
        <v>2008270</v>
      </c>
      <c r="C6" s="5" t="n">
        <v>2946004</v>
      </c>
    </row>
    <row r="7" spans="1:3">
      <c r="A7" s="4" t="s">
        <v>379</v>
      </c>
    </row>
    <row r="8" spans="1:3">
      <c r="A8" s="3" t="s">
        <v>362</v>
      </c>
    </row>
    <row r="9" spans="1:3">
      <c r="A9" s="4" t="s">
        <v>377</v>
      </c>
      <c r="B9" s="5" t="n">
        <v>2271651</v>
      </c>
      <c r="C9" s="5" t="n">
        <v>2343887</v>
      </c>
    </row>
    <row r="10" spans="1:3">
      <c r="A10" s="4" t="s">
        <v>380</v>
      </c>
    </row>
    <row r="11" spans="1:3">
      <c r="A11" s="3" t="s">
        <v>362</v>
      </c>
    </row>
    <row r="12" spans="1:3">
      <c r="A12" s="4" t="s">
        <v>377</v>
      </c>
      <c r="B12" s="5" t="n">
        <v>1324115</v>
      </c>
      <c r="C12" s="4" t="s">
        <v>50</v>
      </c>
    </row>
    <row r="13" spans="1:3">
      <c r="A13" s="4" t="s">
        <v>381</v>
      </c>
    </row>
    <row r="14" spans="1:3">
      <c r="A14" s="3" t="s">
        <v>362</v>
      </c>
    </row>
    <row r="15" spans="1:3">
      <c r="A15" s="4" t="s">
        <v>377</v>
      </c>
      <c r="B15" s="7" t="n">
        <v>993517</v>
      </c>
      <c r="C15" s="7" t="n">
        <v>80670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2</v>
      </c>
      <c r="C2" s="2" t="s">
        <v>23</v>
      </c>
    </row>
    <row r="3" spans="1:3">
      <c r="A3" s="3" t="s">
        <v>362</v>
      </c>
    </row>
    <row r="4" spans="1:3">
      <c r="A4" s="4" t="s">
        <v>25</v>
      </c>
      <c r="B4" s="7" t="n">
        <v>8352070</v>
      </c>
      <c r="C4" s="7" t="n">
        <v>9579568</v>
      </c>
    </row>
    <row r="5" spans="1:3">
      <c r="A5" s="4" t="s">
        <v>383</v>
      </c>
    </row>
    <row r="6" spans="1:3">
      <c r="A6" s="3" t="s">
        <v>362</v>
      </c>
    </row>
    <row r="7" spans="1:3">
      <c r="A7" s="4" t="s">
        <v>25</v>
      </c>
      <c r="B7" s="5" t="n">
        <v>6961772</v>
      </c>
      <c r="C7" s="5" t="n">
        <v>8334042</v>
      </c>
    </row>
    <row r="8" spans="1:3">
      <c r="A8" s="4" t="s">
        <v>371</v>
      </c>
    </row>
    <row r="9" spans="1:3">
      <c r="A9" s="3" t="s">
        <v>362</v>
      </c>
    </row>
    <row r="10" spans="1:3">
      <c r="A10" s="4" t="s">
        <v>25</v>
      </c>
      <c r="B10" s="5" t="n">
        <v>283499</v>
      </c>
      <c r="C10" s="5" t="n">
        <v>346051</v>
      </c>
    </row>
    <row r="11" spans="1:3">
      <c r="A11" s="4" t="s">
        <v>384</v>
      </c>
    </row>
    <row r="12" spans="1:3">
      <c r="A12" s="3" t="s">
        <v>362</v>
      </c>
    </row>
    <row r="13" spans="1:3">
      <c r="A13" s="4" t="s">
        <v>25</v>
      </c>
      <c r="B13" s="5" t="n">
        <v>7245271</v>
      </c>
      <c r="C13" s="5" t="n">
        <v>8680093</v>
      </c>
    </row>
    <row r="14" spans="1:3">
      <c r="A14" s="4" t="s">
        <v>372</v>
      </c>
    </row>
    <row r="15" spans="1:3">
      <c r="A15" s="3" t="s">
        <v>362</v>
      </c>
    </row>
    <row r="16" spans="1:3">
      <c r="A16" s="4" t="s">
        <v>25</v>
      </c>
      <c r="B16" s="7" t="n">
        <v>1106799</v>
      </c>
      <c r="C16" s="7" t="n">
        <v>8994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5</v>
      </c>
      <c r="B1" s="2" t="s">
        <v>1</v>
      </c>
    </row>
    <row r="2" spans="1:3">
      <c r="B2" s="2" t="s">
        <v>22</v>
      </c>
      <c r="C2" s="2" t="s">
        <v>23</v>
      </c>
    </row>
    <row r="3" spans="1:3">
      <c r="A3" s="3" t="s">
        <v>151</v>
      </c>
    </row>
    <row r="4" spans="1:3">
      <c r="A4" s="4" t="s">
        <v>386</v>
      </c>
      <c r="B4" s="4" t="s">
        <v>50</v>
      </c>
      <c r="C4" s="7" t="n">
        <v>2463</v>
      </c>
    </row>
    <row r="5" spans="1:3">
      <c r="A5" s="4" t="s">
        <v>387</v>
      </c>
      <c r="B5" s="5" t="n">
        <v>-702</v>
      </c>
      <c r="C5" s="5" t="n">
        <v>100</v>
      </c>
    </row>
    <row r="6" spans="1:3">
      <c r="A6" s="4" t="s">
        <v>388</v>
      </c>
      <c r="B6" s="5" t="n">
        <v>28616</v>
      </c>
      <c r="C6" s="4" t="s">
        <v>50</v>
      </c>
    </row>
    <row r="7" spans="1:3">
      <c r="A7" s="4" t="s">
        <v>389</v>
      </c>
      <c r="B7" s="4" t="s">
        <v>50</v>
      </c>
      <c r="C7" s="5" t="n">
        <v>-3831436</v>
      </c>
    </row>
    <row r="8" spans="1:3">
      <c r="A8" s="4" t="s">
        <v>390</v>
      </c>
      <c r="B8" s="4" t="s">
        <v>50</v>
      </c>
      <c r="C8" s="4" t="s">
        <v>50</v>
      </c>
    </row>
    <row r="9" spans="1:3">
      <c r="A9" s="4" t="s">
        <v>391</v>
      </c>
      <c r="B9" s="5" t="n">
        <v>-14095</v>
      </c>
      <c r="C9" s="5" t="n">
        <v>-17566</v>
      </c>
    </row>
    <row r="10" spans="1:3">
      <c r="A10" s="4" t="s">
        <v>392</v>
      </c>
      <c r="B10" s="7" t="n">
        <v>13819</v>
      </c>
      <c r="C10" s="7" t="n">
        <v>-38464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3</v>
      </c>
      <c r="B1" s="2" t="s">
        <v>1</v>
      </c>
    </row>
    <row r="2" spans="1:3">
      <c r="B2" s="2" t="s">
        <v>22</v>
      </c>
      <c r="C2" s="2" t="s">
        <v>23</v>
      </c>
    </row>
    <row r="3" spans="1:3">
      <c r="A3" s="3" t="s">
        <v>155</v>
      </c>
    </row>
    <row r="4" spans="1:3">
      <c r="A4" s="4" t="s">
        <v>394</v>
      </c>
      <c r="B4" s="7" t="n">
        <v>51185</v>
      </c>
      <c r="C4" s="7" t="n">
        <v>473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95</v>
      </c>
      <c r="B1" s="2" t="s">
        <v>22</v>
      </c>
      <c r="C1" s="2" t="s">
        <v>45</v>
      </c>
    </row>
    <row r="2" spans="1:3">
      <c r="A2" s="3" t="s">
        <v>396</v>
      </c>
    </row>
    <row r="3" spans="1:3">
      <c r="A3" s="4" t="s">
        <v>397</v>
      </c>
      <c r="B3" s="4" t="s">
        <v>398</v>
      </c>
      <c r="C3" s="4" t="s">
        <v>3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99</v>
      </c>
      <c r="B1" s="2" t="s">
        <v>1</v>
      </c>
    </row>
    <row r="2" spans="1:3">
      <c r="B2" s="2" t="s">
        <v>22</v>
      </c>
      <c r="C2" s="2" t="s">
        <v>23</v>
      </c>
    </row>
    <row r="3" spans="1:3">
      <c r="A3" s="3" t="s">
        <v>400</v>
      </c>
    </row>
    <row r="4" spans="1:3">
      <c r="A4" s="4" t="s">
        <v>401</v>
      </c>
      <c r="B4" s="7" t="n">
        <v>256512</v>
      </c>
      <c r="C4" s="7" t="n">
        <v>1244281</v>
      </c>
    </row>
    <row r="5" spans="1:3">
      <c r="A5" s="4" t="s">
        <v>402</v>
      </c>
    </row>
    <row r="6" spans="1:3">
      <c r="A6" s="3" t="s">
        <v>400</v>
      </c>
    </row>
    <row r="7" spans="1:3">
      <c r="A7" s="4" t="s">
        <v>403</v>
      </c>
      <c r="B7" s="4" t="s">
        <v>50</v>
      </c>
    </row>
    <row r="8" spans="1:3">
      <c r="A8" s="4" t="s">
        <v>404</v>
      </c>
      <c r="B8" s="5" t="n">
        <v>256512</v>
      </c>
      <c r="C8" s="5" t="n">
        <v>1244281</v>
      </c>
    </row>
    <row r="9" spans="1:3">
      <c r="A9" s="4" t="s">
        <v>401</v>
      </c>
      <c r="B9" s="7" t="n">
        <v>256512</v>
      </c>
      <c r="C9" s="7" t="n">
        <v>12442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05</v>
      </c>
      <c r="B1" s="2" t="s">
        <v>1</v>
      </c>
    </row>
    <row r="2" spans="1:3">
      <c r="B2" s="2" t="s">
        <v>22</v>
      </c>
      <c r="C2" s="2" t="s">
        <v>23</v>
      </c>
    </row>
    <row r="3" spans="1:3">
      <c r="A3" s="3" t="s">
        <v>406</v>
      </c>
    </row>
    <row r="4" spans="1:3">
      <c r="A4" s="4" t="s">
        <v>407</v>
      </c>
      <c r="B4" s="4" t="s">
        <v>408</v>
      </c>
      <c r="C4" s="4" t="s">
        <v>409</v>
      </c>
    </row>
    <row r="5" spans="1:3">
      <c r="A5" s="4" t="s">
        <v>410</v>
      </c>
    </row>
    <row r="6" spans="1:3">
      <c r="A6" s="3" t="s">
        <v>406</v>
      </c>
    </row>
    <row r="7" spans="1:3">
      <c r="A7" s="4" t="s">
        <v>411</v>
      </c>
      <c r="B7" s="4" t="s">
        <v>4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3</v>
      </c>
      <c r="B1" s="2" t="s">
        <v>1</v>
      </c>
    </row>
    <row r="2" spans="1:3">
      <c r="B2" s="2" t="s">
        <v>22</v>
      </c>
      <c r="C2" s="2" t="s">
        <v>23</v>
      </c>
    </row>
    <row r="3" spans="1:3">
      <c r="A3" s="3" t="s">
        <v>163</v>
      </c>
    </row>
    <row r="4" spans="1:3">
      <c r="A4" s="4" t="s">
        <v>414</v>
      </c>
      <c r="B4" s="7" t="n">
        <v>6211233</v>
      </c>
      <c r="C4" s="7" t="n">
        <v>7466903</v>
      </c>
    </row>
    <row r="5" spans="1:3">
      <c r="A5" s="4" t="s">
        <v>415</v>
      </c>
      <c r="B5" s="5" t="n">
        <v>21202</v>
      </c>
      <c r="C5" s="5" t="n">
        <v>36723</v>
      </c>
    </row>
    <row r="6" spans="1:3">
      <c r="A6" s="4" t="s">
        <v>26</v>
      </c>
      <c r="B6" s="5" t="n">
        <v>6232435</v>
      </c>
      <c r="C6" s="5" t="n">
        <v>7503626</v>
      </c>
    </row>
    <row r="7" spans="1:3">
      <c r="A7" s="4" t="s">
        <v>93</v>
      </c>
      <c r="B7" s="5" t="n">
        <v>792939</v>
      </c>
      <c r="C7" s="5" t="n">
        <v>7503626</v>
      </c>
    </row>
    <row r="8" spans="1:3">
      <c r="A8" s="4" t="s">
        <v>416</v>
      </c>
      <c r="B8" s="5" t="n">
        <v>7554</v>
      </c>
      <c r="C8" s="5" t="n">
        <v>7030</v>
      </c>
    </row>
    <row r="9" spans="1:3">
      <c r="A9" s="4" t="s">
        <v>95</v>
      </c>
      <c r="B9" s="4" t="s">
        <v>50</v>
      </c>
      <c r="C9" s="5" t="n">
        <v>432787</v>
      </c>
    </row>
    <row r="10" spans="1:3">
      <c r="A10" s="4" t="s">
        <v>96</v>
      </c>
      <c r="B10" s="5" t="n">
        <v>27432</v>
      </c>
      <c r="C10" s="5" t="n">
        <v>51761</v>
      </c>
    </row>
    <row r="11" spans="1:3">
      <c r="A11" s="4" t="s">
        <v>417</v>
      </c>
      <c r="B11" s="5" t="n">
        <v>-28616</v>
      </c>
      <c r="C11" s="5" t="n">
        <v>-2045</v>
      </c>
    </row>
    <row r="12" spans="1:3">
      <c r="A12" s="4" t="s">
        <v>418</v>
      </c>
      <c r="B12" s="5" t="n">
        <v>1314420</v>
      </c>
      <c r="C12" s="5" t="n">
        <v>-3831436</v>
      </c>
    </row>
    <row r="13" spans="1:3">
      <c r="A13" s="4" t="s">
        <v>36</v>
      </c>
      <c r="B13" s="7" t="n">
        <v>2113729</v>
      </c>
      <c r="C13" s="7" t="n">
        <v>-26016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419</v>
      </c>
      <c r="C1" s="2" t="s">
        <v>1</v>
      </c>
    </row>
    <row r="2" spans="1:4">
      <c r="C2" s="2" t="s">
        <v>22</v>
      </c>
      <c r="D2" s="2" t="s">
        <v>23</v>
      </c>
    </row>
    <row r="3" spans="1:4">
      <c r="A3" s="3" t="s">
        <v>420</v>
      </c>
    </row>
    <row r="4" spans="1:4">
      <c r="A4" s="4" t="s">
        <v>421</v>
      </c>
      <c r="C4" s="7" t="n">
        <v>-2355794</v>
      </c>
      <c r="D4" s="7" t="n">
        <v>-3969079</v>
      </c>
    </row>
    <row r="5" spans="1:4">
      <c r="A5" s="3" t="s">
        <v>422</v>
      </c>
    </row>
    <row r="6" spans="1:4">
      <c r="A6" s="4" t="s">
        <v>421</v>
      </c>
      <c r="C6" s="7" t="n">
        <v>-2355794</v>
      </c>
      <c r="D6" s="7" t="n">
        <v>-3969079</v>
      </c>
    </row>
    <row r="7" spans="1:4">
      <c r="A7" s="3" t="s">
        <v>423</v>
      </c>
    </row>
    <row r="8" spans="1:4">
      <c r="A8" s="4" t="s">
        <v>424</v>
      </c>
      <c r="C8" s="5" t="n">
        <v>1986299</v>
      </c>
      <c r="D8" s="5" t="n">
        <v>1767821</v>
      </c>
    </row>
    <row r="9" spans="1:4">
      <c r="A9" s="3" t="s">
        <v>425</v>
      </c>
    </row>
    <row r="10" spans="1:4">
      <c r="A10" s="4" t="s">
        <v>426</v>
      </c>
      <c r="C10" s="5" t="n">
        <v>220442</v>
      </c>
      <c r="D10" s="5" t="n">
        <v>3311</v>
      </c>
    </row>
    <row r="11" spans="1:4">
      <c r="A11" s="4" t="s">
        <v>427</v>
      </c>
      <c r="C11" s="5" t="n">
        <v>2206741</v>
      </c>
      <c r="D11" s="5" t="n">
        <v>1771132</v>
      </c>
    </row>
    <row r="12" spans="1:4">
      <c r="A12" s="3" t="s">
        <v>428</v>
      </c>
    </row>
    <row r="13" spans="1:4">
      <c r="A13" s="4" t="s">
        <v>427</v>
      </c>
      <c r="C13" s="5" t="n">
        <v>2206741</v>
      </c>
      <c r="D13" s="5" t="n">
        <v>1771132</v>
      </c>
    </row>
    <row r="14" spans="1:4">
      <c r="A14" s="3" t="s">
        <v>429</v>
      </c>
    </row>
    <row r="15" spans="1:4">
      <c r="A15" s="4" t="s">
        <v>430</v>
      </c>
      <c r="B15" s="4" t="s">
        <v>431</v>
      </c>
      <c r="C15" s="4" t="s">
        <v>50</v>
      </c>
      <c r="D15" s="4" t="s">
        <v>50</v>
      </c>
    </row>
    <row r="16" spans="1:4">
      <c r="A16" s="4" t="s">
        <v>432</v>
      </c>
      <c r="C16" s="5" t="n">
        <v>2206741</v>
      </c>
      <c r="D16" s="5" t="n">
        <v>1771132</v>
      </c>
    </row>
    <row r="17" spans="1:4">
      <c r="A17" s="3" t="s">
        <v>433</v>
      </c>
    </row>
    <row r="18" spans="1:4">
      <c r="A18" s="4" t="s">
        <v>41</v>
      </c>
      <c r="C18" s="8" t="n">
        <v>-1.07</v>
      </c>
      <c r="D18" s="8" t="n">
        <v>-2.24</v>
      </c>
    </row>
    <row r="19" spans="1:4">
      <c r="A19" s="4" t="s">
        <v>42</v>
      </c>
      <c r="C19" s="8" t="n">
        <v>-1.07</v>
      </c>
      <c r="D19" s="8" t="n">
        <v>-2.24</v>
      </c>
    </row>
    <row r="20" spans="1:4">
      <c r="A20" s="3" t="s">
        <v>434</v>
      </c>
    </row>
    <row r="21" spans="1:4">
      <c r="A21" s="4" t="s">
        <v>435</v>
      </c>
      <c r="C21" s="5" t="n">
        <v>2206741</v>
      </c>
      <c r="D21" s="5" t="n">
        <v>1771132</v>
      </c>
    </row>
    <row r="22" spans="1:4">
      <c r="A22" s="4" t="s">
        <v>436</v>
      </c>
      <c r="C22" s="5" t="n">
        <v>2206741</v>
      </c>
      <c r="D22" s="5" t="n">
        <v>1771132</v>
      </c>
    </row>
    <row r="23" spans="1:4"/>
    <row r="24" spans="1:4">
      <c r="A24" s="4" t="s">
        <v>431</v>
      </c>
      <c r="B24" s="4" t="s">
        <v>437</v>
      </c>
    </row>
  </sheetData>
  <mergeCells count="4">
    <mergeCell ref="A1:B2"/>
    <mergeCell ref="C1:D1"/>
    <mergeCell ref="A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2</v>
      </c>
    </row>
    <row r="3" spans="1:2">
      <c r="A3" s="3" t="s">
        <v>128</v>
      </c>
    </row>
    <row r="4" spans="1:2">
      <c r="A4" s="4" t="s">
        <v>129</v>
      </c>
      <c r="B4" s="4" t="s">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38</v>
      </c>
      <c r="B1" s="2" t="s">
        <v>1</v>
      </c>
      <c r="C1" s="2" t="s">
        <v>361</v>
      </c>
    </row>
    <row r="2" spans="1:3">
      <c r="B2" s="2" t="s">
        <v>22</v>
      </c>
      <c r="C2" s="2" t="s">
        <v>45</v>
      </c>
    </row>
    <row r="3" spans="1:3">
      <c r="A3" s="3" t="s">
        <v>439</v>
      </c>
    </row>
    <row r="4" spans="1:3">
      <c r="A4" s="4" t="s">
        <v>440</v>
      </c>
      <c r="B4" s="7" t="n">
        <v>33719026</v>
      </c>
      <c r="C4" s="7" t="n">
        <v>30890631</v>
      </c>
    </row>
    <row r="5" spans="1:3">
      <c r="A5" s="4" t="s">
        <v>441</v>
      </c>
      <c r="B5" s="5" t="n">
        <v>20286</v>
      </c>
      <c r="C5" s="5" t="n">
        <v>981685</v>
      </c>
    </row>
    <row r="6" spans="1:3">
      <c r="A6" s="4" t="s">
        <v>442</v>
      </c>
      <c r="B6" s="4" t="s">
        <v>50</v>
      </c>
      <c r="C6" s="5" t="n">
        <v>-57541</v>
      </c>
    </row>
    <row r="7" spans="1:3">
      <c r="A7" s="4" t="s">
        <v>443</v>
      </c>
      <c r="B7" s="5" t="n">
        <v>-419920</v>
      </c>
      <c r="C7" s="5" t="n">
        <v>1904251</v>
      </c>
    </row>
    <row r="8" spans="1:3">
      <c r="A8" s="4" t="s">
        <v>444</v>
      </c>
      <c r="B8" s="5" t="n">
        <v>33319392</v>
      </c>
      <c r="C8" s="5" t="n">
        <v>33719026</v>
      </c>
    </row>
    <row r="9" spans="1:3">
      <c r="A9" s="3" t="s">
        <v>445</v>
      </c>
    </row>
    <row r="10" spans="1:3">
      <c r="A10" s="4" t="s">
        <v>440</v>
      </c>
      <c r="B10" s="5" t="n">
        <v>-5894501</v>
      </c>
      <c r="C10" s="5" t="n">
        <v>-4131882</v>
      </c>
    </row>
    <row r="11" spans="1:3">
      <c r="A11" s="4" t="s">
        <v>446</v>
      </c>
      <c r="B11" s="5" t="n">
        <v>-765199</v>
      </c>
      <c r="C11" s="5" t="n">
        <v>-1558308</v>
      </c>
    </row>
    <row r="12" spans="1:3">
      <c r="A12" s="4" t="s">
        <v>447</v>
      </c>
      <c r="B12" s="4" t="s">
        <v>50</v>
      </c>
      <c r="C12" s="5" t="n">
        <v>50396</v>
      </c>
    </row>
    <row r="13" spans="1:3">
      <c r="A13" s="4" t="s">
        <v>443</v>
      </c>
      <c r="B13" s="5" t="n">
        <v>73407</v>
      </c>
      <c r="C13" s="5" t="n">
        <v>-254709</v>
      </c>
    </row>
    <row r="14" spans="1:3">
      <c r="A14" s="4" t="s">
        <v>444</v>
      </c>
      <c r="B14" s="5" t="n">
        <v>-6586292</v>
      </c>
      <c r="C14" s="5" t="n">
        <v>-5894501</v>
      </c>
    </row>
    <row r="15" spans="1:3">
      <c r="A15" s="3" t="s">
        <v>448</v>
      </c>
    </row>
    <row r="16" spans="1:3">
      <c r="A16" s="4" t="s">
        <v>449</v>
      </c>
      <c r="B16" s="5" t="n">
        <v>26733098</v>
      </c>
      <c r="C16" s="5" t="n">
        <v>27824523</v>
      </c>
    </row>
    <row r="17" spans="1:3">
      <c r="A17" s="4" t="s">
        <v>450</v>
      </c>
    </row>
    <row r="18" spans="1:3">
      <c r="A18" s="3" t="s">
        <v>439</v>
      </c>
    </row>
    <row r="19" spans="1:3">
      <c r="A19" s="4" t="s">
        <v>440</v>
      </c>
      <c r="B19" s="5" t="n">
        <v>31256158</v>
      </c>
      <c r="C19" s="5" t="n">
        <v>28531542</v>
      </c>
    </row>
    <row r="20" spans="1:3">
      <c r="A20" s="4" t="s">
        <v>441</v>
      </c>
      <c r="B20" s="4" t="s">
        <v>50</v>
      </c>
      <c r="C20" s="5" t="n">
        <v>965792</v>
      </c>
    </row>
    <row r="21" spans="1:3">
      <c r="A21" s="4" t="s">
        <v>442</v>
      </c>
      <c r="B21" s="4" t="s">
        <v>50</v>
      </c>
      <c r="C21" s="4" t="s">
        <v>50</v>
      </c>
    </row>
    <row r="22" spans="1:3">
      <c r="A22" s="4" t="s">
        <v>443</v>
      </c>
      <c r="B22" s="5" t="n">
        <v>-389249</v>
      </c>
      <c r="C22" s="5" t="n">
        <v>1758824</v>
      </c>
    </row>
    <row r="23" spans="1:3">
      <c r="A23" s="4" t="s">
        <v>444</v>
      </c>
      <c r="B23" s="5" t="n">
        <v>30866909</v>
      </c>
      <c r="C23" s="5" t="n">
        <v>31256158</v>
      </c>
    </row>
    <row r="24" spans="1:3">
      <c r="A24" s="3" t="s">
        <v>445</v>
      </c>
    </row>
    <row r="25" spans="1:3">
      <c r="A25" s="4" t="s">
        <v>440</v>
      </c>
      <c r="B25" s="5" t="n">
        <v>-3932435</v>
      </c>
      <c r="C25" s="5" t="n">
        <v>-2406532</v>
      </c>
    </row>
    <row r="26" spans="1:3">
      <c r="A26" s="4" t="s">
        <v>446</v>
      </c>
      <c r="B26" s="5" t="n">
        <v>-694505</v>
      </c>
      <c r="C26" s="5" t="n">
        <v>-1377553</v>
      </c>
    </row>
    <row r="27" spans="1:3">
      <c r="A27" s="4" t="s">
        <v>447</v>
      </c>
      <c r="B27" s="4" t="s">
        <v>50</v>
      </c>
      <c r="C27" s="4" t="s">
        <v>50</v>
      </c>
    </row>
    <row r="28" spans="1:3">
      <c r="A28" s="4" t="s">
        <v>443</v>
      </c>
      <c r="B28" s="5" t="n">
        <v>48973</v>
      </c>
      <c r="C28" s="5" t="n">
        <v>-148350</v>
      </c>
    </row>
    <row r="29" spans="1:3">
      <c r="A29" s="4" t="s">
        <v>444</v>
      </c>
      <c r="B29" s="5" t="n">
        <v>-4577967</v>
      </c>
      <c r="C29" s="5" t="n">
        <v>-3932435</v>
      </c>
    </row>
    <row r="30" spans="1:3">
      <c r="A30" s="3" t="s">
        <v>448</v>
      </c>
    </row>
    <row r="31" spans="1:3">
      <c r="A31" s="4" t="s">
        <v>449</v>
      </c>
      <c r="B31" s="5" t="n">
        <v>26288942</v>
      </c>
      <c r="C31" s="5" t="n">
        <v>27323723</v>
      </c>
    </row>
    <row r="32" spans="1:3">
      <c r="A32" s="4" t="s">
        <v>451</v>
      </c>
    </row>
    <row r="33" spans="1:3">
      <c r="A33" s="3" t="s">
        <v>439</v>
      </c>
    </row>
    <row r="34" spans="1:3">
      <c r="A34" s="4" t="s">
        <v>440</v>
      </c>
      <c r="B34" s="5" t="n">
        <v>928022</v>
      </c>
      <c r="C34" s="5" t="n">
        <v>859166</v>
      </c>
    </row>
    <row r="35" spans="1:3">
      <c r="A35" s="4" t="s">
        <v>441</v>
      </c>
      <c r="B35" s="4" t="s">
        <v>50</v>
      </c>
      <c r="C35" s="5" t="n">
        <v>15893</v>
      </c>
    </row>
    <row r="36" spans="1:3">
      <c r="A36" s="4" t="s">
        <v>442</v>
      </c>
      <c r="B36" s="4" t="s">
        <v>50</v>
      </c>
      <c r="C36" s="4" t="s">
        <v>50</v>
      </c>
    </row>
    <row r="37" spans="1:3">
      <c r="A37" s="4" t="s">
        <v>443</v>
      </c>
      <c r="B37" s="5" t="n">
        <v>-11557</v>
      </c>
      <c r="C37" s="5" t="n">
        <v>52963</v>
      </c>
    </row>
    <row r="38" spans="1:3">
      <c r="A38" s="4" t="s">
        <v>444</v>
      </c>
      <c r="B38" s="5" t="n">
        <v>916465</v>
      </c>
      <c r="C38" s="5" t="n">
        <v>928022</v>
      </c>
    </row>
    <row r="39" spans="1:3">
      <c r="A39" s="3" t="s">
        <v>445</v>
      </c>
    </row>
    <row r="40" spans="1:3">
      <c r="A40" s="4" t="s">
        <v>440</v>
      </c>
      <c r="B40" s="5" t="n">
        <v>-791402</v>
      </c>
      <c r="C40" s="5" t="n">
        <v>-700123</v>
      </c>
    </row>
    <row r="41" spans="1:3">
      <c r="A41" s="4" t="s">
        <v>446</v>
      </c>
      <c r="B41" s="5" t="n">
        <v>-7817</v>
      </c>
      <c r="C41" s="5" t="n">
        <v>-48120</v>
      </c>
    </row>
    <row r="42" spans="1:3">
      <c r="A42" s="4" t="s">
        <v>447</v>
      </c>
      <c r="B42" s="4" t="s">
        <v>50</v>
      </c>
      <c r="C42" s="4" t="s">
        <v>50</v>
      </c>
    </row>
    <row r="43" spans="1:3">
      <c r="A43" s="4" t="s">
        <v>443</v>
      </c>
      <c r="B43" s="5" t="n">
        <v>9856</v>
      </c>
      <c r="C43" s="5" t="n">
        <v>-43159</v>
      </c>
    </row>
    <row r="44" spans="1:3">
      <c r="A44" s="4" t="s">
        <v>444</v>
      </c>
      <c r="B44" s="5" t="n">
        <v>-789363</v>
      </c>
      <c r="C44" s="5" t="n">
        <v>-791402</v>
      </c>
    </row>
    <row r="45" spans="1:3">
      <c r="A45" s="3" t="s">
        <v>448</v>
      </c>
    </row>
    <row r="46" spans="1:3">
      <c r="A46" s="4" t="s">
        <v>449</v>
      </c>
      <c r="B46" s="5" t="n">
        <v>127102</v>
      </c>
      <c r="C46" s="5" t="n">
        <v>136620</v>
      </c>
    </row>
    <row r="47" spans="1:3">
      <c r="A47" s="4" t="s">
        <v>452</v>
      </c>
    </row>
    <row r="48" spans="1:3">
      <c r="A48" s="3" t="s">
        <v>439</v>
      </c>
    </row>
    <row r="49" spans="1:3">
      <c r="A49" s="4" t="s">
        <v>440</v>
      </c>
      <c r="B49" s="5" t="n">
        <v>130515</v>
      </c>
      <c r="C49" s="5" t="n">
        <v>134701</v>
      </c>
    </row>
    <row r="50" spans="1:3">
      <c r="A50" s="4" t="s">
        <v>441</v>
      </c>
      <c r="B50" s="5" t="n">
        <v>11974</v>
      </c>
      <c r="C50" s="4" t="s">
        <v>50</v>
      </c>
    </row>
    <row r="51" spans="1:3">
      <c r="A51" s="4" t="s">
        <v>442</v>
      </c>
      <c r="B51" s="4" t="s">
        <v>50</v>
      </c>
      <c r="C51" s="5" t="n">
        <v>-12490</v>
      </c>
    </row>
    <row r="52" spans="1:3">
      <c r="A52" s="4" t="s">
        <v>443</v>
      </c>
      <c r="B52" s="5" t="n">
        <v>-1625</v>
      </c>
      <c r="C52" s="5" t="n">
        <v>8304</v>
      </c>
    </row>
    <row r="53" spans="1:3">
      <c r="A53" s="4" t="s">
        <v>444</v>
      </c>
      <c r="B53" s="5" t="n">
        <v>140864</v>
      </c>
      <c r="C53" s="5" t="n">
        <v>130515</v>
      </c>
    </row>
    <row r="54" spans="1:3">
      <c r="A54" s="3" t="s">
        <v>445</v>
      </c>
    </row>
    <row r="55" spans="1:3">
      <c r="A55" s="4" t="s">
        <v>440</v>
      </c>
      <c r="B55" s="5" t="n">
        <v>-99887</v>
      </c>
      <c r="C55" s="5" t="n">
        <v>-89920</v>
      </c>
    </row>
    <row r="56" spans="1:3">
      <c r="A56" s="4" t="s">
        <v>446</v>
      </c>
      <c r="B56" s="5" t="n">
        <v>-4852</v>
      </c>
      <c r="C56" s="5" t="n">
        <v>-14495</v>
      </c>
    </row>
    <row r="57" spans="1:3">
      <c r="A57" s="4" t="s">
        <v>447</v>
      </c>
      <c r="B57" s="4" t="s">
        <v>50</v>
      </c>
      <c r="C57" s="5" t="n">
        <v>10071</v>
      </c>
    </row>
    <row r="58" spans="1:3">
      <c r="A58" s="4" t="s">
        <v>443</v>
      </c>
      <c r="B58" s="5" t="n">
        <v>1244</v>
      </c>
      <c r="C58" s="5" t="n">
        <v>-5543</v>
      </c>
    </row>
    <row r="59" spans="1:3">
      <c r="A59" s="4" t="s">
        <v>444</v>
      </c>
      <c r="B59" s="5" t="n">
        <v>-103495</v>
      </c>
      <c r="C59" s="5" t="n">
        <v>-99887</v>
      </c>
    </row>
    <row r="60" spans="1:3">
      <c r="A60" s="3" t="s">
        <v>448</v>
      </c>
    </row>
    <row r="61" spans="1:3">
      <c r="A61" s="4" t="s">
        <v>449</v>
      </c>
      <c r="B61" s="5" t="n">
        <v>37369</v>
      </c>
      <c r="C61" s="5" t="n">
        <v>30628</v>
      </c>
    </row>
    <row r="62" spans="1:3">
      <c r="A62" s="4" t="s">
        <v>453</v>
      </c>
    </row>
    <row r="63" spans="1:3">
      <c r="A63" s="3" t="s">
        <v>439</v>
      </c>
    </row>
    <row r="64" spans="1:3">
      <c r="A64" s="4" t="s">
        <v>440</v>
      </c>
      <c r="B64" s="5" t="n">
        <v>86654</v>
      </c>
      <c r="C64" s="5" t="n">
        <v>122328</v>
      </c>
    </row>
    <row r="65" spans="1:3">
      <c r="A65" s="4" t="s">
        <v>441</v>
      </c>
      <c r="B65" s="4" t="s">
        <v>50</v>
      </c>
      <c r="C65" s="4" t="s">
        <v>50</v>
      </c>
    </row>
    <row r="66" spans="1:3">
      <c r="A66" s="4" t="s">
        <v>442</v>
      </c>
      <c r="B66" s="4" t="s">
        <v>50</v>
      </c>
      <c r="C66" s="5" t="n">
        <v>-43215</v>
      </c>
    </row>
    <row r="67" spans="1:3">
      <c r="A67" s="4" t="s">
        <v>443</v>
      </c>
      <c r="B67" s="5" t="n">
        <v>-1079</v>
      </c>
      <c r="C67" s="5" t="n">
        <v>7541</v>
      </c>
    </row>
    <row r="68" spans="1:3">
      <c r="A68" s="4" t="s">
        <v>444</v>
      </c>
      <c r="B68" s="5" t="n">
        <v>85575</v>
      </c>
      <c r="C68" s="5" t="n">
        <v>86654</v>
      </c>
    </row>
    <row r="69" spans="1:3">
      <c r="A69" s="3" t="s">
        <v>445</v>
      </c>
    </row>
    <row r="70" spans="1:3">
      <c r="A70" s="4" t="s">
        <v>440</v>
      </c>
      <c r="B70" s="5" t="n">
        <v>-77946</v>
      </c>
      <c r="C70" s="5" t="n">
        <v>-109891</v>
      </c>
    </row>
    <row r="71" spans="1:3">
      <c r="A71" s="4" t="s">
        <v>446</v>
      </c>
      <c r="B71" s="5" t="n">
        <v>-43</v>
      </c>
      <c r="C71" s="5" t="n">
        <v>-174</v>
      </c>
    </row>
    <row r="72" spans="1:3">
      <c r="A72" s="4" t="s">
        <v>447</v>
      </c>
      <c r="B72" s="4" t="s">
        <v>50</v>
      </c>
      <c r="C72" s="5" t="n">
        <v>38893</v>
      </c>
    </row>
    <row r="73" spans="1:3">
      <c r="A73" s="4" t="s">
        <v>443</v>
      </c>
      <c r="B73" s="5" t="n">
        <v>971</v>
      </c>
      <c r="C73" s="5" t="n">
        <v>-6774</v>
      </c>
    </row>
    <row r="74" spans="1:3">
      <c r="A74" s="4" t="s">
        <v>444</v>
      </c>
      <c r="B74" s="5" t="n">
        <v>-77018</v>
      </c>
      <c r="C74" s="5" t="n">
        <v>-77946</v>
      </c>
    </row>
    <row r="75" spans="1:3">
      <c r="A75" s="3" t="s">
        <v>448</v>
      </c>
    </row>
    <row r="76" spans="1:3">
      <c r="A76" s="4" t="s">
        <v>449</v>
      </c>
      <c r="B76" s="5" t="n">
        <v>8557</v>
      </c>
      <c r="C76" s="5" t="n">
        <v>8708</v>
      </c>
    </row>
    <row r="77" spans="1:3">
      <c r="A77" s="4" t="s">
        <v>454</v>
      </c>
    </row>
    <row r="78" spans="1:3">
      <c r="A78" s="3" t="s">
        <v>439</v>
      </c>
    </row>
    <row r="79" spans="1:3">
      <c r="A79" s="4" t="s">
        <v>440</v>
      </c>
      <c r="B79" s="5" t="n">
        <v>153136</v>
      </c>
      <c r="C79" s="5" t="n">
        <v>145973</v>
      </c>
    </row>
    <row r="80" spans="1:3">
      <c r="A80" s="4" t="s">
        <v>441</v>
      </c>
      <c r="B80" s="5" t="n">
        <v>8312</v>
      </c>
      <c r="C80" s="4" t="s">
        <v>50</v>
      </c>
    </row>
    <row r="81" spans="1:3">
      <c r="A81" s="4" t="s">
        <v>442</v>
      </c>
      <c r="B81" s="4" t="s">
        <v>50</v>
      </c>
      <c r="C81" s="5" t="n">
        <v>-1836</v>
      </c>
    </row>
    <row r="82" spans="1:3">
      <c r="A82" s="4" t="s">
        <v>443</v>
      </c>
      <c r="B82" s="5" t="n">
        <v>-1907</v>
      </c>
      <c r="C82" s="5" t="n">
        <v>8999</v>
      </c>
    </row>
    <row r="83" spans="1:3">
      <c r="A83" s="4" t="s">
        <v>444</v>
      </c>
      <c r="B83" s="5" t="n">
        <v>159541</v>
      </c>
      <c r="C83" s="5" t="n">
        <v>153136</v>
      </c>
    </row>
    <row r="84" spans="1:3">
      <c r="A84" s="3" t="s">
        <v>445</v>
      </c>
    </row>
    <row r="85" spans="1:3">
      <c r="A85" s="4" t="s">
        <v>440</v>
      </c>
      <c r="B85" s="5" t="n">
        <v>-146818</v>
      </c>
      <c r="C85" s="5" t="n">
        <v>-136626</v>
      </c>
    </row>
    <row r="86" spans="1:3">
      <c r="A86" s="4" t="s">
        <v>446</v>
      </c>
      <c r="B86" s="5" t="n">
        <v>-1315</v>
      </c>
      <c r="C86" s="5" t="n">
        <v>-3202</v>
      </c>
    </row>
    <row r="87" spans="1:3">
      <c r="A87" s="4" t="s">
        <v>447</v>
      </c>
      <c r="B87" s="4" t="s">
        <v>50</v>
      </c>
      <c r="C87" s="5" t="n">
        <v>1432</v>
      </c>
    </row>
    <row r="88" spans="1:3">
      <c r="A88" s="4" t="s">
        <v>443</v>
      </c>
      <c r="B88" s="5" t="n">
        <v>1828</v>
      </c>
      <c r="C88" s="5" t="n">
        <v>-8422</v>
      </c>
    </row>
    <row r="89" spans="1:3">
      <c r="A89" s="4" t="s">
        <v>444</v>
      </c>
      <c r="B89" s="5" t="n">
        <v>-146305</v>
      </c>
      <c r="C89" s="5" t="n">
        <v>-146818</v>
      </c>
    </row>
    <row r="90" spans="1:3">
      <c r="A90" s="3" t="s">
        <v>448</v>
      </c>
    </row>
    <row r="91" spans="1:3">
      <c r="A91" s="4" t="s">
        <v>449</v>
      </c>
      <c r="B91" s="5" t="n">
        <v>13236</v>
      </c>
      <c r="C91" s="5" t="n">
        <v>6318</v>
      </c>
    </row>
    <row r="92" spans="1:3">
      <c r="A92" s="4" t="s">
        <v>455</v>
      </c>
    </row>
    <row r="93" spans="1:3">
      <c r="A93" s="3" t="s">
        <v>439</v>
      </c>
    </row>
    <row r="94" spans="1:3">
      <c r="A94" s="4" t="s">
        <v>440</v>
      </c>
      <c r="B94" s="5" t="n">
        <v>895781</v>
      </c>
      <c r="C94" s="5" t="n">
        <v>843767</v>
      </c>
    </row>
    <row r="95" spans="1:3">
      <c r="A95" s="4" t="s">
        <v>441</v>
      </c>
      <c r="B95" s="4" t="s">
        <v>50</v>
      </c>
      <c r="C95" s="4" t="s">
        <v>50</v>
      </c>
    </row>
    <row r="96" spans="1:3">
      <c r="A96" s="4" t="s">
        <v>442</v>
      </c>
      <c r="B96" s="4" t="s">
        <v>50</v>
      </c>
      <c r="C96" s="4" t="s">
        <v>50</v>
      </c>
    </row>
    <row r="97" spans="1:3">
      <c r="A97" s="4" t="s">
        <v>443</v>
      </c>
      <c r="B97" s="5" t="n">
        <v>-11156</v>
      </c>
      <c r="C97" s="5" t="n">
        <v>52014</v>
      </c>
    </row>
    <row r="98" spans="1:3">
      <c r="A98" s="4" t="s">
        <v>444</v>
      </c>
      <c r="B98" s="5" t="n">
        <v>884625</v>
      </c>
      <c r="C98" s="5" t="n">
        <v>895781</v>
      </c>
    </row>
    <row r="99" spans="1:3">
      <c r="A99" s="3" t="s">
        <v>445</v>
      </c>
    </row>
    <row r="100" spans="1:3">
      <c r="A100" s="4" t="s">
        <v>440</v>
      </c>
      <c r="B100" s="5" t="n">
        <v>-577253</v>
      </c>
      <c r="C100" s="5" t="n">
        <v>-435636</v>
      </c>
    </row>
    <row r="101" spans="1:3">
      <c r="A101" s="4" t="s">
        <v>446</v>
      </c>
      <c r="B101" s="5" t="n">
        <v>-56667</v>
      </c>
      <c r="C101" s="5" t="n">
        <v>-114764</v>
      </c>
    </row>
    <row r="102" spans="1:3">
      <c r="A102" s="4" t="s">
        <v>447</v>
      </c>
      <c r="B102" s="4" t="s">
        <v>50</v>
      </c>
      <c r="C102" s="4" t="s">
        <v>50</v>
      </c>
    </row>
    <row r="103" spans="1:3">
      <c r="A103" s="4" t="s">
        <v>443</v>
      </c>
      <c r="B103" s="5" t="n">
        <v>7189</v>
      </c>
      <c r="C103" s="5" t="n">
        <v>-26855</v>
      </c>
    </row>
    <row r="104" spans="1:3">
      <c r="A104" s="4" t="s">
        <v>444</v>
      </c>
      <c r="B104" s="5" t="n">
        <v>-626731</v>
      </c>
      <c r="C104" s="5" t="n">
        <v>-577253</v>
      </c>
    </row>
    <row r="105" spans="1:3">
      <c r="A105" s="3" t="s">
        <v>448</v>
      </c>
    </row>
    <row r="106" spans="1:3">
      <c r="A106" s="4" t="s">
        <v>449</v>
      </c>
      <c r="B106" s="5" t="n">
        <v>257894</v>
      </c>
      <c r="C106" s="5" t="n">
        <v>318526</v>
      </c>
    </row>
    <row r="107" spans="1:3">
      <c r="A107" s="4" t="s">
        <v>456</v>
      </c>
    </row>
    <row r="108" spans="1:3">
      <c r="A108" s="3" t="s">
        <v>439</v>
      </c>
    </row>
    <row r="109" spans="1:3">
      <c r="A109" s="4" t="s">
        <v>440</v>
      </c>
      <c r="B109" s="5" t="n">
        <v>268760</v>
      </c>
      <c r="C109" s="5" t="n">
        <v>253154</v>
      </c>
    </row>
    <row r="110" spans="1:3">
      <c r="A110" s="4" t="s">
        <v>441</v>
      </c>
      <c r="B110" s="4" t="s">
        <v>50</v>
      </c>
      <c r="C110" s="4" t="s">
        <v>50</v>
      </c>
    </row>
    <row r="111" spans="1:3">
      <c r="A111" s="4" t="s">
        <v>442</v>
      </c>
      <c r="B111" s="4" t="s">
        <v>50</v>
      </c>
      <c r="C111" s="4" t="s">
        <v>50</v>
      </c>
    </row>
    <row r="112" spans="1:3">
      <c r="A112" s="4" t="s">
        <v>443</v>
      </c>
      <c r="B112" s="5" t="n">
        <v>-3347</v>
      </c>
      <c r="C112" s="5" t="n">
        <v>15606</v>
      </c>
    </row>
    <row r="113" spans="1:3">
      <c r="A113" s="4" t="s">
        <v>444</v>
      </c>
      <c r="B113" s="5" t="n">
        <v>265413</v>
      </c>
      <c r="C113" s="5" t="n">
        <v>268760</v>
      </c>
    </row>
    <row r="114" spans="1:3">
      <c r="A114" s="3" t="s">
        <v>445</v>
      </c>
    </row>
    <row r="115" spans="1:3">
      <c r="A115" s="4" t="s">
        <v>440</v>
      </c>
      <c r="B115" s="5" t="n">
        <v>-268760</v>
      </c>
      <c r="C115" s="5" t="n">
        <v>-253154</v>
      </c>
    </row>
    <row r="116" spans="1:3">
      <c r="A116" s="4" t="s">
        <v>446</v>
      </c>
      <c r="B116" s="4" t="s">
        <v>50</v>
      </c>
      <c r="C116" s="4" t="s">
        <v>50</v>
      </c>
    </row>
    <row r="117" spans="1:3">
      <c r="A117" s="4" t="s">
        <v>447</v>
      </c>
      <c r="B117" s="4" t="s">
        <v>50</v>
      </c>
      <c r="C117" s="4" t="s">
        <v>50</v>
      </c>
    </row>
    <row r="118" spans="1:3">
      <c r="A118" s="4" t="s">
        <v>443</v>
      </c>
      <c r="B118" s="5" t="n">
        <v>3347</v>
      </c>
      <c r="C118" s="5" t="n">
        <v>-15606</v>
      </c>
    </row>
    <row r="119" spans="1:3">
      <c r="A119" s="4" t="s">
        <v>444</v>
      </c>
      <c r="B119" s="5" t="n">
        <v>-265413</v>
      </c>
      <c r="C119" s="5" t="n">
        <v>-268760</v>
      </c>
    </row>
    <row r="120" spans="1:3">
      <c r="A120" s="3" t="s">
        <v>448</v>
      </c>
    </row>
    <row r="121" spans="1:3">
      <c r="A121" s="4" t="s">
        <v>449</v>
      </c>
      <c r="B121" s="4" t="s">
        <v>50</v>
      </c>
      <c r="C121" s="4" t="s">
        <v>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58"/>
  </cols>
  <sheetData>
    <row r="1" spans="1:2">
      <c r="A1" s="1" t="s">
        <v>457</v>
      </c>
      <c r="B1" s="2" t="s">
        <v>1</v>
      </c>
    </row>
    <row r="2" spans="1:2">
      <c r="B2" s="2" t="s">
        <v>22</v>
      </c>
    </row>
    <row r="3" spans="1:2">
      <c r="A3" s="4" t="s">
        <v>450</v>
      </c>
    </row>
    <row r="4" spans="1:2">
      <c r="A4" s="3" t="s">
        <v>458</v>
      </c>
    </row>
    <row r="5" spans="1:2">
      <c r="A5" s="4" t="s">
        <v>459</v>
      </c>
      <c r="B5" s="4" t="s">
        <v>460</v>
      </c>
    </row>
    <row r="6" spans="1:2">
      <c r="A6" s="4" t="s">
        <v>461</v>
      </c>
      <c r="B6" s="4" t="s">
        <v>462</v>
      </c>
    </row>
    <row r="7" spans="1:2">
      <c r="A7" s="4" t="s">
        <v>451</v>
      </c>
    </row>
    <row r="8" spans="1:2">
      <c r="A8" s="3" t="s">
        <v>458</v>
      </c>
    </row>
    <row r="9" spans="1:2">
      <c r="A9" s="4" t="s">
        <v>459</v>
      </c>
      <c r="B9" s="4" t="s">
        <v>463</v>
      </c>
    </row>
    <row r="10" spans="1:2">
      <c r="A10" s="4" t="s">
        <v>461</v>
      </c>
      <c r="B10" s="4" t="s">
        <v>462</v>
      </c>
    </row>
    <row r="11" spans="1:2">
      <c r="A11" s="4" t="s">
        <v>452</v>
      </c>
    </row>
    <row r="12" spans="1:2">
      <c r="A12" s="3" t="s">
        <v>458</v>
      </c>
    </row>
    <row r="13" spans="1:2">
      <c r="A13" s="4" t="s">
        <v>459</v>
      </c>
      <c r="B13" s="4" t="s">
        <v>463</v>
      </c>
    </row>
    <row r="14" spans="1:2">
      <c r="A14" s="4" t="s">
        <v>461</v>
      </c>
      <c r="B14" s="4" t="s">
        <v>462</v>
      </c>
    </row>
    <row r="15" spans="1:2">
      <c r="A15" s="4" t="s">
        <v>453</v>
      </c>
    </row>
    <row r="16" spans="1:2">
      <c r="A16" s="3" t="s">
        <v>458</v>
      </c>
    </row>
    <row r="17" spans="1:2">
      <c r="A17" s="4" t="s">
        <v>459</v>
      </c>
      <c r="B17" s="4" t="s">
        <v>463</v>
      </c>
    </row>
    <row r="18" spans="1:2">
      <c r="A18" s="4" t="s">
        <v>461</v>
      </c>
      <c r="B18" s="4" t="s">
        <v>462</v>
      </c>
    </row>
    <row r="19" spans="1:2">
      <c r="A19" s="4" t="s">
        <v>455</v>
      </c>
    </row>
    <row r="20" spans="1:2">
      <c r="A20" s="3" t="s">
        <v>458</v>
      </c>
    </row>
    <row r="21" spans="1:2">
      <c r="A21" s="4" t="s">
        <v>459</v>
      </c>
      <c r="B21" s="4" t="s">
        <v>463</v>
      </c>
    </row>
    <row r="22" spans="1:2">
      <c r="A22" s="4" t="s">
        <v>461</v>
      </c>
      <c r="B22" s="4" t="s">
        <v>462</v>
      </c>
    </row>
    <row r="23" spans="1:2">
      <c r="A23" s="4" t="s">
        <v>456</v>
      </c>
    </row>
    <row r="24" spans="1:2">
      <c r="A24" s="3" t="s">
        <v>458</v>
      </c>
    </row>
    <row r="25" spans="1:2">
      <c r="A25" s="4" t="s">
        <v>459</v>
      </c>
      <c r="B25" s="4" t="s">
        <v>464</v>
      </c>
    </row>
    <row r="26" spans="1:2">
      <c r="A26" s="4" t="s">
        <v>461</v>
      </c>
      <c r="B26" s="4" t="s">
        <v>462</v>
      </c>
    </row>
    <row r="27" spans="1:2">
      <c r="A27" s="4" t="s">
        <v>454</v>
      </c>
    </row>
    <row r="28" spans="1:2">
      <c r="A28" s="3" t="s">
        <v>458</v>
      </c>
    </row>
    <row r="29" spans="1:2">
      <c r="A29" s="4" t="s">
        <v>459</v>
      </c>
      <c r="B29" s="4" t="s">
        <v>464</v>
      </c>
    </row>
    <row r="30" spans="1:2">
      <c r="A30" s="4" t="s">
        <v>461</v>
      </c>
      <c r="B30" s="4" t="s">
        <v>50</v>
      </c>
    </row>
    <row r="31" spans="1:2">
      <c r="A31" s="4" t="s">
        <v>465</v>
      </c>
    </row>
    <row r="32" spans="1:2">
      <c r="A32" s="3" t="s">
        <v>458</v>
      </c>
    </row>
    <row r="33" spans="1:2">
      <c r="A33" s="4" t="s">
        <v>459</v>
      </c>
      <c r="B33" s="4" t="s">
        <v>466</v>
      </c>
    </row>
    <row r="34" spans="1:2">
      <c r="A34" s="4" t="s">
        <v>461</v>
      </c>
      <c r="B34" s="4" t="s">
        <v>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5"/>
  </cols>
  <sheetData>
    <row r="1" spans="1:2">
      <c r="A1" s="1" t="s">
        <v>467</v>
      </c>
      <c r="B1" s="2" t="s">
        <v>1</v>
      </c>
    </row>
    <row r="2" spans="1:2">
      <c r="B2" s="2" t="s">
        <v>22</v>
      </c>
    </row>
    <row r="3" spans="1:2">
      <c r="A3" s="4" t="s">
        <v>468</v>
      </c>
    </row>
    <row r="4" spans="1:2">
      <c r="A4" s="3" t="s">
        <v>469</v>
      </c>
    </row>
    <row r="5" spans="1:2">
      <c r="A5" s="4" t="s">
        <v>470</v>
      </c>
      <c r="B5" s="4" t="s">
        <v>471</v>
      </c>
    </row>
    <row r="6" spans="1:2">
      <c r="A6" s="4" t="s">
        <v>472</v>
      </c>
      <c r="B6" s="5" t="n">
        <v>8573</v>
      </c>
    </row>
    <row r="7" spans="1:2">
      <c r="A7" s="4" t="s">
        <v>473</v>
      </c>
    </row>
    <row r="8" spans="1:2">
      <c r="A8" s="3" t="s">
        <v>469</v>
      </c>
    </row>
    <row r="9" spans="1:2">
      <c r="A9" s="4" t="s">
        <v>470</v>
      </c>
      <c r="B9" s="4" t="s">
        <v>474</v>
      </c>
    </row>
    <row r="10" spans="1:2">
      <c r="A10" s="4" t="s">
        <v>472</v>
      </c>
      <c r="B10" s="5" t="n">
        <v>222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2</v>
      </c>
      <c r="C1" s="2" t="s">
        <v>45</v>
      </c>
    </row>
    <row r="2" spans="1:3">
      <c r="A2" s="3" t="s">
        <v>458</v>
      </c>
    </row>
    <row r="3" spans="1:3">
      <c r="A3" s="4" t="s">
        <v>476</v>
      </c>
      <c r="B3" s="7" t="n">
        <v>83091</v>
      </c>
      <c r="C3" s="7" t="n">
        <v>99261</v>
      </c>
    </row>
    <row r="4" spans="1:3">
      <c r="A4" s="4" t="s">
        <v>477</v>
      </c>
    </row>
    <row r="5" spans="1:3">
      <c r="A5" s="3" t="s">
        <v>458</v>
      </c>
    </row>
    <row r="6" spans="1:3">
      <c r="A6" s="4" t="s">
        <v>476</v>
      </c>
      <c r="B6" s="5" t="n">
        <v>34</v>
      </c>
      <c r="C6" s="5" t="n">
        <v>35</v>
      </c>
    </row>
    <row r="7" spans="1:3">
      <c r="A7" s="4" t="s">
        <v>478</v>
      </c>
    </row>
    <row r="8" spans="1:3">
      <c r="A8" s="3" t="s">
        <v>458</v>
      </c>
    </row>
    <row r="9" spans="1:3">
      <c r="A9" s="4" t="s">
        <v>476</v>
      </c>
      <c r="B9" s="5" t="n">
        <v>2628</v>
      </c>
      <c r="C9" s="5" t="n">
        <v>2661</v>
      </c>
    </row>
    <row r="10" spans="1:3">
      <c r="A10" s="4" t="s">
        <v>479</v>
      </c>
    </row>
    <row r="11" spans="1:3">
      <c r="A11" s="3" t="s">
        <v>458</v>
      </c>
    </row>
    <row r="12" spans="1:3">
      <c r="A12" s="4" t="s">
        <v>476</v>
      </c>
      <c r="B12" s="5" t="n">
        <v>79700</v>
      </c>
      <c r="C12" s="5" t="n">
        <v>95826</v>
      </c>
    </row>
    <row r="13" spans="1:3">
      <c r="A13" s="4" t="s">
        <v>480</v>
      </c>
    </row>
    <row r="14" spans="1:3">
      <c r="A14" s="3" t="s">
        <v>458</v>
      </c>
    </row>
    <row r="15" spans="1:3">
      <c r="A15" s="4" t="s">
        <v>476</v>
      </c>
      <c r="B15" s="7" t="n">
        <v>729</v>
      </c>
      <c r="C15" s="7" t="n">
        <v>7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81</v>
      </c>
      <c r="B1" s="2" t="s">
        <v>1</v>
      </c>
      <c r="D1" s="2" t="s">
        <v>361</v>
      </c>
    </row>
    <row r="2" spans="1:7">
      <c r="B2" s="2" t="s">
        <v>22</v>
      </c>
      <c r="C2" s="2" t="s">
        <v>23</v>
      </c>
      <c r="D2" s="2" t="s">
        <v>45</v>
      </c>
      <c r="E2" s="2" t="s">
        <v>482</v>
      </c>
      <c r="F2" s="2" t="s">
        <v>483</v>
      </c>
      <c r="G2" s="2" t="s">
        <v>484</v>
      </c>
    </row>
    <row r="3" spans="1:7">
      <c r="A3" s="3" t="s">
        <v>171</v>
      </c>
    </row>
    <row r="4" spans="1:7">
      <c r="A4" s="4" t="s">
        <v>485</v>
      </c>
      <c r="B4" s="7" t="n">
        <v>-346514</v>
      </c>
      <c r="D4" s="7" t="n">
        <v>1649540</v>
      </c>
    </row>
    <row r="5" spans="1:7">
      <c r="A5" s="4" t="s">
        <v>486</v>
      </c>
      <c r="B5" s="5" t="n">
        <v>792939</v>
      </c>
      <c r="C5" s="7" t="n">
        <v>740257</v>
      </c>
      <c r="D5" s="5" t="n">
        <v>1510213</v>
      </c>
      <c r="E5" s="7" t="n">
        <v>1942735</v>
      </c>
      <c r="F5" s="7" t="n">
        <v>2015437</v>
      </c>
    </row>
    <row r="6" spans="1:7">
      <c r="A6" s="4" t="s">
        <v>487</v>
      </c>
      <c r="B6" s="7" t="n">
        <v>38367</v>
      </c>
      <c r="D6" s="7" t="n">
        <v>38851</v>
      </c>
    </row>
    <row r="7" spans="1:7">
      <c r="A7" s="4" t="s">
        <v>488</v>
      </c>
      <c r="G7" s="7" t="n">
        <v>184272</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89</v>
      </c>
      <c r="B1" s="2" t="s">
        <v>1</v>
      </c>
      <c r="C1" s="2" t="s">
        <v>361</v>
      </c>
    </row>
    <row r="2" spans="1:3">
      <c r="B2" s="2" t="s">
        <v>22</v>
      </c>
      <c r="C2" s="2" t="s">
        <v>45</v>
      </c>
    </row>
    <row r="3" spans="1:3">
      <c r="A3" s="3" t="s">
        <v>175</v>
      </c>
    </row>
    <row r="4" spans="1:3">
      <c r="A4" s="4" t="s">
        <v>440</v>
      </c>
      <c r="B4" s="7" t="n">
        <v>2652106</v>
      </c>
      <c r="C4" s="7" t="n">
        <v>2570682</v>
      </c>
    </row>
    <row r="5" spans="1:3">
      <c r="A5" s="4" t="s">
        <v>490</v>
      </c>
      <c r="B5" s="5" t="n">
        <v>20422</v>
      </c>
      <c r="C5" s="5" t="n">
        <v>30672</v>
      </c>
    </row>
    <row r="6" spans="1:3">
      <c r="A6" s="4" t="s">
        <v>491</v>
      </c>
      <c r="B6" s="5" t="n">
        <v>-54677</v>
      </c>
      <c r="C6" s="5" t="n">
        <v>-105340</v>
      </c>
    </row>
    <row r="7" spans="1:3">
      <c r="A7" s="4" t="s">
        <v>492</v>
      </c>
      <c r="B7" s="5" t="n">
        <v>-13356</v>
      </c>
      <c r="C7" s="5" t="n">
        <v>156092</v>
      </c>
    </row>
    <row r="8" spans="1:3">
      <c r="A8" s="4" t="s">
        <v>444</v>
      </c>
      <c r="B8" s="7" t="n">
        <v>2604495</v>
      </c>
      <c r="C8" s="7" t="n">
        <v>26521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93</v>
      </c>
      <c r="B1" s="2" t="s">
        <v>22</v>
      </c>
      <c r="C1" s="2" t="s">
        <v>45</v>
      </c>
      <c r="D1" s="2" t="s">
        <v>482</v>
      </c>
    </row>
    <row r="2" spans="1:4">
      <c r="A2" s="3" t="s">
        <v>175</v>
      </c>
    </row>
    <row r="3" spans="1:4">
      <c r="A3" s="4" t="s">
        <v>494</v>
      </c>
      <c r="B3" s="7" t="n">
        <v>87850</v>
      </c>
      <c r="C3" s="7" t="n">
        <v>83907</v>
      </c>
    </row>
    <row r="4" spans="1:4">
      <c r="A4" s="4" t="s">
        <v>495</v>
      </c>
      <c r="B4" s="5" t="n">
        <v>2516645</v>
      </c>
      <c r="C4" s="5" t="n">
        <v>2568199</v>
      </c>
    </row>
    <row r="5" spans="1:4">
      <c r="A5" s="4" t="s">
        <v>80</v>
      </c>
      <c r="B5" s="7" t="n">
        <v>2604495</v>
      </c>
      <c r="C5" s="7" t="n">
        <v>2652106</v>
      </c>
      <c r="D5" s="7" t="n">
        <v>25706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496</v>
      </c>
      <c r="B1" s="2" t="s">
        <v>339</v>
      </c>
    </row>
    <row r="2" spans="1:2">
      <c r="A2" s="3" t="s">
        <v>179</v>
      </c>
    </row>
    <row r="3" spans="1:2">
      <c r="A3" s="4" t="s">
        <v>497</v>
      </c>
      <c r="B3" s="7" t="n">
        <v>8469878</v>
      </c>
    </row>
    <row r="4" spans="1:2">
      <c r="A4" s="4" t="s">
        <v>498</v>
      </c>
      <c r="B4" s="5" t="n">
        <v>-110041</v>
      </c>
    </row>
    <row r="5" spans="1:2">
      <c r="A5" s="4" t="s">
        <v>499</v>
      </c>
      <c r="B5" s="5" t="n">
        <v>8359837</v>
      </c>
    </row>
    <row r="6" spans="1:2">
      <c r="A6" s="4" t="s">
        <v>500</v>
      </c>
      <c r="B6" s="5" t="n">
        <v>-1199314</v>
      </c>
    </row>
    <row r="7" spans="1:2">
      <c r="A7" s="4" t="s">
        <v>501</v>
      </c>
      <c r="B7" s="5" t="n">
        <v>7160523</v>
      </c>
    </row>
    <row r="8" spans="1:2">
      <c r="A8" s="4" t="s">
        <v>502</v>
      </c>
      <c r="B8" s="5" t="n">
        <v>-6989200</v>
      </c>
    </row>
    <row r="9" spans="1:2">
      <c r="A9" s="4" t="s">
        <v>503</v>
      </c>
      <c r="B9" s="5" t="n">
        <v>-171323</v>
      </c>
    </row>
    <row r="10" spans="1:2">
      <c r="A10" s="4" t="s">
        <v>501</v>
      </c>
      <c r="B10" s="4" t="s">
        <v>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s>
  <sheetData>
    <row r="1" spans="1:7">
      <c r="A1" s="1" t="s">
        <v>504</v>
      </c>
      <c r="B1" s="2" t="s">
        <v>505</v>
      </c>
    </row>
    <row r="2" spans="1:7">
      <c r="B2" s="2" t="s">
        <v>506</v>
      </c>
      <c r="C2" s="2" t="s">
        <v>22</v>
      </c>
      <c r="D2" s="2" t="s">
        <v>483</v>
      </c>
      <c r="E2" s="2" t="s">
        <v>507</v>
      </c>
      <c r="F2" s="2" t="s">
        <v>508</v>
      </c>
      <c r="G2" s="2" t="s">
        <v>509</v>
      </c>
    </row>
    <row r="3" spans="1:7">
      <c r="A3" s="3" t="s">
        <v>510</v>
      </c>
    </row>
    <row r="4" spans="1:7">
      <c r="A4" s="4" t="s">
        <v>511</v>
      </c>
      <c r="B4" s="7" t="n">
        <v>17826251</v>
      </c>
    </row>
    <row r="5" spans="1:7">
      <c r="A5" s="4" t="s">
        <v>512</v>
      </c>
      <c r="C5" s="7" t="n">
        <v>110041</v>
      </c>
    </row>
    <row r="6" spans="1:7">
      <c r="A6" s="4" t="s">
        <v>513</v>
      </c>
    </row>
    <row r="7" spans="1:7">
      <c r="A7" s="3" t="s">
        <v>510</v>
      </c>
    </row>
    <row r="8" spans="1:7">
      <c r="A8" s="4" t="s">
        <v>512</v>
      </c>
      <c r="D8" s="7" t="n">
        <v>110041</v>
      </c>
    </row>
    <row r="9" spans="1:7">
      <c r="A9" s="4" t="s">
        <v>514</v>
      </c>
      <c r="D9" s="7" t="n">
        <v>22960220</v>
      </c>
    </row>
    <row r="10" spans="1:7">
      <c r="A10" s="4" t="s">
        <v>515</v>
      </c>
    </row>
    <row r="11" spans="1:7">
      <c r="A11" s="3" t="s">
        <v>510</v>
      </c>
    </row>
    <row r="12" spans="1:7">
      <c r="A12" s="4" t="s">
        <v>516</v>
      </c>
      <c r="E12" s="7" t="n">
        <v>15525413</v>
      </c>
    </row>
    <row r="13" spans="1:7">
      <c r="A13" s="4" t="s">
        <v>512</v>
      </c>
      <c r="E13" s="7" t="n">
        <v>6537016</v>
      </c>
    </row>
    <row r="14" spans="1:7">
      <c r="A14" s="4" t="s">
        <v>517</v>
      </c>
    </row>
    <row r="15" spans="1:7">
      <c r="A15" s="3" t="s">
        <v>510</v>
      </c>
    </row>
    <row r="16" spans="1:7">
      <c r="A16" s="4" t="s">
        <v>516</v>
      </c>
      <c r="F16" s="7" t="n">
        <v>9747897</v>
      </c>
      <c r="G16" s="7" t="n">
        <v>6363853</v>
      </c>
    </row>
    <row r="17" spans="1:7">
      <c r="A17" s="4" t="s">
        <v>512</v>
      </c>
      <c r="F17" s="7" t="n">
        <v>164017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518</v>
      </c>
      <c r="B1" s="2" t="s">
        <v>339</v>
      </c>
    </row>
    <row r="2" spans="1:2">
      <c r="A2" s="3" t="s">
        <v>183</v>
      </c>
    </row>
    <row r="3" spans="1:2">
      <c r="A3" s="4" t="s">
        <v>519</v>
      </c>
      <c r="B3" s="7" t="n">
        <v>6039930</v>
      </c>
    </row>
    <row r="4" spans="1:2">
      <c r="A4" s="4" t="s">
        <v>520</v>
      </c>
      <c r="B4" s="5" t="n">
        <v>-1265867</v>
      </c>
    </row>
    <row r="5" spans="1:2">
      <c r="A5" s="4" t="s">
        <v>51</v>
      </c>
      <c r="B5" s="5" t="n">
        <v>4774063</v>
      </c>
    </row>
    <row r="6" spans="1:2">
      <c r="A6" s="4" t="s">
        <v>502</v>
      </c>
      <c r="B6" s="5" t="n">
        <v>-4659838</v>
      </c>
    </row>
    <row r="7" spans="1:2">
      <c r="A7" s="4" t="s">
        <v>503</v>
      </c>
      <c r="B7" s="5" t="n">
        <v>-114225</v>
      </c>
    </row>
    <row r="8" spans="1:2">
      <c r="A8" s="4" t="s">
        <v>521</v>
      </c>
      <c r="B8" s="4" t="s">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2</v>
      </c>
    </row>
    <row r="3" spans="1:2">
      <c r="A3" s="3" t="s">
        <v>132</v>
      </c>
    </row>
    <row r="4" spans="1:2">
      <c r="A4" s="4" t="s">
        <v>133</v>
      </c>
      <c r="B4" s="4" t="s">
        <v>1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22</v>
      </c>
      <c r="B1" s="2" t="s">
        <v>523</v>
      </c>
    </row>
    <row r="2" spans="1:2">
      <c r="A2" s="3" t="s">
        <v>524</v>
      </c>
    </row>
    <row r="3" spans="1:2">
      <c r="A3" s="4" t="s">
        <v>525</v>
      </c>
      <c r="B3" s="7" t="n">
        <v>63404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526</v>
      </c>
      <c r="B1" s="2" t="s">
        <v>1</v>
      </c>
      <c r="C1" s="2" t="s">
        <v>361</v>
      </c>
    </row>
    <row r="2" spans="1:3">
      <c r="B2" s="2" t="s">
        <v>22</v>
      </c>
      <c r="C2" s="2" t="s">
        <v>45</v>
      </c>
    </row>
    <row r="3" spans="1:3">
      <c r="A3" s="3" t="s">
        <v>439</v>
      </c>
    </row>
    <row r="4" spans="1:3">
      <c r="A4" s="4" t="s">
        <v>527</v>
      </c>
      <c r="B4" s="7" t="n">
        <v>734253</v>
      </c>
      <c r="C4" s="7" t="n">
        <v>691618</v>
      </c>
    </row>
    <row r="5" spans="1:3">
      <c r="A5" s="4" t="s">
        <v>490</v>
      </c>
      <c r="B5" s="4" t="s">
        <v>50</v>
      </c>
      <c r="C5" s="4" t="s">
        <v>50</v>
      </c>
    </row>
    <row r="6" spans="1:3">
      <c r="A6" s="4" t="s">
        <v>492</v>
      </c>
      <c r="B6" s="5" t="n">
        <v>-9144</v>
      </c>
      <c r="C6" s="5" t="n">
        <v>42635</v>
      </c>
    </row>
    <row r="7" spans="1:3">
      <c r="A7" s="4" t="s">
        <v>528</v>
      </c>
      <c r="B7" s="5" t="n">
        <v>725109</v>
      </c>
      <c r="C7" s="5" t="n">
        <v>734253</v>
      </c>
    </row>
    <row r="8" spans="1:3">
      <c r="A8" s="3" t="s">
        <v>529</v>
      </c>
    </row>
    <row r="9" spans="1:3">
      <c r="A9" s="4" t="s">
        <v>527</v>
      </c>
      <c r="B9" s="5" t="n">
        <v>-85601</v>
      </c>
      <c r="C9" s="5" t="n">
        <v>-66724</v>
      </c>
    </row>
    <row r="10" spans="1:3">
      <c r="A10" s="4" t="s">
        <v>491</v>
      </c>
      <c r="B10" s="5" t="n">
        <v>-7554</v>
      </c>
      <c r="C10" s="5" t="n">
        <v>-14307</v>
      </c>
    </row>
    <row r="11" spans="1:3">
      <c r="A11" s="4" t="s">
        <v>492</v>
      </c>
      <c r="B11" s="5" t="n">
        <v>1331</v>
      </c>
      <c r="C11" s="5" t="n">
        <v>-4569</v>
      </c>
    </row>
    <row r="12" spans="1:3">
      <c r="A12" s="4" t="s">
        <v>528</v>
      </c>
      <c r="B12" s="5" t="n">
        <v>-91824</v>
      </c>
      <c r="C12" s="5" t="n">
        <v>-85601</v>
      </c>
    </row>
    <row r="13" spans="1:3">
      <c r="A13" s="3" t="s">
        <v>530</v>
      </c>
    </row>
    <row r="14" spans="1:3">
      <c r="A14" s="4" t="s">
        <v>52</v>
      </c>
      <c r="B14" s="7" t="n">
        <v>633285</v>
      </c>
      <c r="C14" s="7" t="n">
        <v>6486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2"/>
  </cols>
  <sheetData>
    <row r="1" spans="1:2">
      <c r="A1" s="1" t="s">
        <v>531</v>
      </c>
      <c r="B1" s="2" t="s">
        <v>1</v>
      </c>
    </row>
    <row r="2" spans="1:2">
      <c r="B2" s="2" t="s">
        <v>532</v>
      </c>
    </row>
    <row r="3" spans="1:2">
      <c r="A3" s="4" t="s">
        <v>533</v>
      </c>
    </row>
    <row r="4" spans="1:2">
      <c r="A4" s="3" t="s">
        <v>469</v>
      </c>
    </row>
    <row r="5" spans="1:2">
      <c r="A5" s="4" t="s">
        <v>534</v>
      </c>
      <c r="B5" s="4" t="s">
        <v>535</v>
      </c>
    </row>
    <row r="6" spans="1:2">
      <c r="A6" s="4" t="s">
        <v>536</v>
      </c>
      <c r="B6" s="5" t="n">
        <v>2440</v>
      </c>
    </row>
    <row r="7" spans="1:2">
      <c r="A7" s="4" t="s">
        <v>537</v>
      </c>
    </row>
    <row r="8" spans="1:2">
      <c r="A8" s="3" t="s">
        <v>469</v>
      </c>
    </row>
    <row r="9" spans="1:2">
      <c r="A9" s="4" t="s">
        <v>534</v>
      </c>
      <c r="B9" s="4" t="s">
        <v>538</v>
      </c>
    </row>
    <row r="10" spans="1:2">
      <c r="A10" s="4" t="s">
        <v>536</v>
      </c>
      <c r="B10" s="5" t="n">
        <v>74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539</v>
      </c>
      <c r="B1" s="2" t="s">
        <v>1</v>
      </c>
    </row>
    <row r="2" spans="1:2">
      <c r="B2" s="2" t="s">
        <v>22</v>
      </c>
    </row>
    <row r="3" spans="1:2">
      <c r="A3" s="3" t="s">
        <v>540</v>
      </c>
    </row>
    <row r="4" spans="1:2">
      <c r="A4" s="4" t="s">
        <v>541</v>
      </c>
      <c r="B4" s="4" t="s">
        <v>5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43</v>
      </c>
      <c r="B1" s="2" t="s">
        <v>22</v>
      </c>
      <c r="C1" s="2" t="s">
        <v>45</v>
      </c>
    </row>
    <row r="2" spans="1:3">
      <c r="A2" s="3" t="s">
        <v>190</v>
      </c>
    </row>
    <row r="3" spans="1:3">
      <c r="A3" s="4" t="s">
        <v>544</v>
      </c>
      <c r="B3" s="7" t="n">
        <v>527955</v>
      </c>
      <c r="C3" s="7" t="n">
        <v>1186467</v>
      </c>
    </row>
    <row r="4" spans="1:3">
      <c r="A4" s="4" t="s">
        <v>545</v>
      </c>
      <c r="B4" s="5" t="n">
        <v>2851</v>
      </c>
      <c r="C4" s="4" t="s">
        <v>50</v>
      </c>
    </row>
    <row r="5" spans="1:3">
      <c r="A5" s="4" t="s">
        <v>546</v>
      </c>
      <c r="B5" s="5" t="n">
        <v>2429212</v>
      </c>
      <c r="C5" s="5" t="n">
        <v>726373</v>
      </c>
    </row>
    <row r="6" spans="1:3">
      <c r="A6" s="4" t="s">
        <v>547</v>
      </c>
      <c r="B6" s="5" t="n">
        <v>-77685</v>
      </c>
      <c r="C6" s="5" t="n">
        <v>-106628</v>
      </c>
    </row>
    <row r="7" spans="1:3">
      <c r="A7" s="4" t="s">
        <v>55</v>
      </c>
      <c r="B7" s="7" t="n">
        <v>2882333</v>
      </c>
      <c r="C7" s="7" t="n">
        <v>18062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8</v>
      </c>
      <c r="B1" s="2" t="s">
        <v>22</v>
      </c>
      <c r="C1" s="2" t="s">
        <v>45</v>
      </c>
    </row>
    <row r="2" spans="1:3">
      <c r="A2" s="3" t="s">
        <v>194</v>
      </c>
    </row>
    <row r="3" spans="1:3">
      <c r="A3" s="4" t="s">
        <v>56</v>
      </c>
      <c r="B3" s="7" t="n">
        <v>13136918</v>
      </c>
      <c r="C3" s="7" t="n">
        <v>11860798</v>
      </c>
    </row>
    <row r="4" spans="1:3">
      <c r="A4" s="4" t="s">
        <v>549</v>
      </c>
      <c r="B4" s="5" t="n">
        <v>-1342328</v>
      </c>
      <c r="C4" s="5" t="n">
        <v>-1359255</v>
      </c>
    </row>
    <row r="5" spans="1:3">
      <c r="A5" s="4" t="s">
        <v>550</v>
      </c>
      <c r="B5" s="7" t="n">
        <v>11794590</v>
      </c>
      <c r="C5" s="7" t="n">
        <v>105015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1</v>
      </c>
      <c r="B1" s="2" t="s">
        <v>22</v>
      </c>
      <c r="C1" s="2" t="s">
        <v>45</v>
      </c>
    </row>
    <row r="2" spans="1:3">
      <c r="A2" s="3" t="s">
        <v>194</v>
      </c>
    </row>
    <row r="3" spans="1:3">
      <c r="A3" s="4" t="s">
        <v>552</v>
      </c>
      <c r="B3" s="7" t="n">
        <v>2814</v>
      </c>
      <c r="C3" s="7" t="n">
        <v>2849</v>
      </c>
    </row>
    <row r="4" spans="1:3">
      <c r="A4" s="4" t="s">
        <v>553</v>
      </c>
      <c r="B4" s="5" t="n">
        <v>449554</v>
      </c>
      <c r="C4" s="5" t="n">
        <v>1898419</v>
      </c>
    </row>
    <row r="5" spans="1:3">
      <c r="A5" s="4" t="s">
        <v>554</v>
      </c>
      <c r="B5" s="7" t="n">
        <v>452368</v>
      </c>
      <c r="C5" s="7" t="n">
        <v>19012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5</v>
      </c>
      <c r="B1" s="2" t="s">
        <v>22</v>
      </c>
      <c r="C1" s="2" t="s">
        <v>45</v>
      </c>
    </row>
    <row r="2" spans="1:3">
      <c r="A2" s="3" t="s">
        <v>556</v>
      </c>
    </row>
    <row r="3" spans="1:3">
      <c r="A3" s="4" t="s">
        <v>56</v>
      </c>
      <c r="B3" s="7" t="n">
        <v>13136918</v>
      </c>
      <c r="C3" s="7" t="n">
        <v>11860798</v>
      </c>
    </row>
    <row r="4" spans="1:3">
      <c r="A4" s="4" t="s">
        <v>557</v>
      </c>
    </row>
    <row r="5" spans="1:3">
      <c r="A5" s="3" t="s">
        <v>556</v>
      </c>
    </row>
    <row r="6" spans="1:3">
      <c r="A6" s="4" t="s">
        <v>56</v>
      </c>
      <c r="B6" s="5" t="n">
        <v>3300008</v>
      </c>
      <c r="C6" s="5" t="n">
        <v>2721633</v>
      </c>
    </row>
    <row r="7" spans="1:3">
      <c r="A7" s="4" t="s">
        <v>558</v>
      </c>
    </row>
    <row r="8" spans="1:3">
      <c r="A8" s="3" t="s">
        <v>556</v>
      </c>
    </row>
    <row r="9" spans="1:3">
      <c r="A9" s="4" t="s">
        <v>56</v>
      </c>
      <c r="B9" s="5" t="n">
        <v>974560</v>
      </c>
      <c r="C9" s="5" t="n">
        <v>1791936</v>
      </c>
    </row>
    <row r="10" spans="1:3">
      <c r="A10" s="4" t="s">
        <v>559</v>
      </c>
    </row>
    <row r="11" spans="1:3">
      <c r="A11" s="3" t="s">
        <v>556</v>
      </c>
    </row>
    <row r="12" spans="1:3">
      <c r="A12" s="4" t="s">
        <v>56</v>
      </c>
      <c r="B12" s="7" t="n">
        <v>8862350</v>
      </c>
      <c r="C12" s="7" t="n">
        <v>73472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60</v>
      </c>
      <c r="B1" s="2" t="s">
        <v>1</v>
      </c>
      <c r="C1" s="2" t="s">
        <v>361</v>
      </c>
    </row>
    <row r="2" spans="1:4">
      <c r="B2" s="2" t="s">
        <v>22</v>
      </c>
      <c r="C2" s="2" t="s">
        <v>45</v>
      </c>
      <c r="D2" s="2" t="s">
        <v>482</v>
      </c>
    </row>
    <row r="3" spans="1:4">
      <c r="A3" s="3" t="s">
        <v>194</v>
      </c>
    </row>
    <row r="4" spans="1:4">
      <c r="A4" s="4" t="s">
        <v>561</v>
      </c>
      <c r="B4" s="7" t="n">
        <v>1342328</v>
      </c>
      <c r="C4" s="7" t="n">
        <v>1359255</v>
      </c>
      <c r="D4" s="7" t="n">
        <v>1280330</v>
      </c>
    </row>
    <row r="5" spans="1:4">
      <c r="A5" s="4" t="s">
        <v>562</v>
      </c>
      <c r="B5" s="4" t="s">
        <v>50</v>
      </c>
      <c r="C5" s="4" t="s">
        <v>50</v>
      </c>
    </row>
    <row r="6" spans="1:4">
      <c r="A6" s="4" t="s">
        <v>443</v>
      </c>
      <c r="B6" s="5" t="n">
        <v>-16927</v>
      </c>
      <c r="C6" s="5" t="n">
        <v>78925</v>
      </c>
    </row>
    <row r="7" spans="1:4">
      <c r="A7" s="4" t="s">
        <v>563</v>
      </c>
      <c r="B7" s="7" t="n">
        <v>1342328</v>
      </c>
      <c r="C7" s="7" t="n">
        <v>13592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64</v>
      </c>
      <c r="B1" s="2" t="s">
        <v>1</v>
      </c>
      <c r="C1" s="2" t="s">
        <v>361</v>
      </c>
    </row>
    <row r="2" spans="1:3">
      <c r="B2" s="2" t="s">
        <v>22</v>
      </c>
      <c r="C2" s="2" t="s">
        <v>45</v>
      </c>
    </row>
    <row r="3" spans="1:3">
      <c r="A3" s="3" t="s">
        <v>194</v>
      </c>
    </row>
    <row r="4" spans="1:3">
      <c r="A4" s="4" t="s">
        <v>565</v>
      </c>
      <c r="C4" s="4" t="s">
        <v>566</v>
      </c>
    </row>
    <row r="5" spans="1:3">
      <c r="A5" s="4" t="s">
        <v>567</v>
      </c>
      <c r="B5" s="4" t="s">
        <v>50</v>
      </c>
      <c r="C5" s="4" t="s">
        <v>50</v>
      </c>
    </row>
    <row r="6" spans="1:3">
      <c r="A6" s="4" t="s">
        <v>56</v>
      </c>
      <c r="B6" s="7" t="n">
        <v>1908783</v>
      </c>
      <c r="C6" s="7" t="n">
        <v>17233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2</v>
      </c>
    </row>
    <row r="3" spans="1:2">
      <c r="A3" s="3" t="s">
        <v>136</v>
      </c>
    </row>
    <row r="4" spans="1:2">
      <c r="A4" s="4" t="s">
        <v>137</v>
      </c>
      <c r="B4" s="4" t="s">
        <v>1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568</v>
      </c>
      <c r="B1" s="2" t="s">
        <v>22</v>
      </c>
      <c r="C1" s="2" t="s">
        <v>45</v>
      </c>
      <c r="D1" s="2" t="s">
        <v>23</v>
      </c>
      <c r="E1" s="2" t="s">
        <v>482</v>
      </c>
    </row>
    <row r="2" spans="1:5">
      <c r="A2" s="3" t="s">
        <v>198</v>
      </c>
    </row>
    <row r="3" spans="1:5">
      <c r="A3" s="4" t="s">
        <v>569</v>
      </c>
      <c r="B3" s="7" t="n">
        <v>29952</v>
      </c>
      <c r="C3" s="7" t="n">
        <v>16413</v>
      </c>
    </row>
    <row r="4" spans="1:5">
      <c r="A4" s="4" t="s">
        <v>570</v>
      </c>
      <c r="B4" s="5" t="n">
        <v>24093158</v>
      </c>
      <c r="C4" s="5" t="n">
        <v>26034043</v>
      </c>
    </row>
    <row r="5" spans="1:5">
      <c r="A5" s="4" t="s">
        <v>58</v>
      </c>
      <c r="B5" s="7" t="n">
        <v>24123110</v>
      </c>
      <c r="C5" s="7" t="n">
        <v>26050456</v>
      </c>
      <c r="D5" s="7" t="n">
        <v>23332257</v>
      </c>
      <c r="E5" s="7" t="n">
        <v>245763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71</v>
      </c>
      <c r="B1" s="2" t="s">
        <v>22</v>
      </c>
      <c r="C1" s="2" t="s">
        <v>45</v>
      </c>
      <c r="D1" s="2" t="s">
        <v>23</v>
      </c>
      <c r="E1" s="2" t="s">
        <v>482</v>
      </c>
    </row>
    <row r="2" spans="1:5">
      <c r="A2" s="3" t="s">
        <v>572</v>
      </c>
    </row>
    <row r="3" spans="1:5">
      <c r="A3" s="4" t="s">
        <v>58</v>
      </c>
      <c r="B3" s="7" t="n">
        <v>24123110</v>
      </c>
      <c r="C3" s="7" t="n">
        <v>26050456</v>
      </c>
      <c r="D3" s="7" t="n">
        <v>23332257</v>
      </c>
      <c r="E3" s="7" t="n">
        <v>24576341</v>
      </c>
    </row>
    <row r="4" spans="1:5">
      <c r="A4" s="4" t="s">
        <v>573</v>
      </c>
    </row>
    <row r="5" spans="1:5">
      <c r="A5" s="3" t="s">
        <v>572</v>
      </c>
    </row>
    <row r="6" spans="1:5">
      <c r="A6" s="4" t="s">
        <v>58</v>
      </c>
      <c r="B6" s="5" t="n">
        <v>8871</v>
      </c>
      <c r="C6" s="5" t="n">
        <v>8914</v>
      </c>
    </row>
    <row r="7" spans="1:5">
      <c r="A7" s="4" t="s">
        <v>574</v>
      </c>
    </row>
    <row r="8" spans="1:5">
      <c r="A8" s="3" t="s">
        <v>572</v>
      </c>
    </row>
    <row r="9" spans="1:5">
      <c r="A9" s="4" t="s">
        <v>58</v>
      </c>
      <c r="B9" s="5" t="n">
        <v>24113273</v>
      </c>
      <c r="C9" s="5" t="n">
        <v>26040572</v>
      </c>
    </row>
    <row r="10" spans="1:5">
      <c r="A10" s="4" t="s">
        <v>575</v>
      </c>
    </row>
    <row r="11" spans="1:5">
      <c r="A11" s="3" t="s">
        <v>572</v>
      </c>
    </row>
    <row r="12" spans="1:5">
      <c r="A12" s="4" t="s">
        <v>58</v>
      </c>
      <c r="B12" s="7" t="n">
        <v>966</v>
      </c>
      <c r="C12" s="7" t="n">
        <v>9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6</v>
      </c>
      <c r="B1" s="2" t="s">
        <v>22</v>
      </c>
      <c r="C1" s="2" t="s">
        <v>45</v>
      </c>
    </row>
    <row r="2" spans="1:3">
      <c r="A2" s="4" t="s">
        <v>577</v>
      </c>
    </row>
    <row r="3" spans="1:3">
      <c r="A3" s="3" t="s">
        <v>578</v>
      </c>
    </row>
    <row r="4" spans="1:3">
      <c r="A4" s="4" t="s">
        <v>579</v>
      </c>
      <c r="B4" s="4" t="s">
        <v>580</v>
      </c>
      <c r="C4" s="4" t="s">
        <v>580</v>
      </c>
    </row>
    <row r="5" spans="1:3">
      <c r="A5" s="4" t="s">
        <v>581</v>
      </c>
    </row>
    <row r="6" spans="1:3">
      <c r="A6" s="3" t="s">
        <v>578</v>
      </c>
    </row>
    <row r="7" spans="1:3">
      <c r="A7" s="4" t="s">
        <v>579</v>
      </c>
      <c r="B7" s="4" t="s">
        <v>582</v>
      </c>
      <c r="C7" s="4" t="s">
        <v>5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583</v>
      </c>
      <c r="B1" s="2" t="s">
        <v>22</v>
      </c>
      <c r="C1" s="2" t="s">
        <v>45</v>
      </c>
      <c r="D1" s="2" t="s">
        <v>482</v>
      </c>
    </row>
    <row r="2" spans="1:4">
      <c r="A2" s="3" t="s">
        <v>202</v>
      </c>
    </row>
    <row r="3" spans="1:4">
      <c r="A3" s="4" t="s">
        <v>584</v>
      </c>
      <c r="B3" s="7" t="n">
        <v>77269</v>
      </c>
      <c r="C3" s="7" t="n">
        <v>104258</v>
      </c>
      <c r="D3" s="7" t="n">
        <v>77269</v>
      </c>
    </row>
    <row r="4" spans="1:4">
      <c r="A4" s="4" t="s">
        <v>585</v>
      </c>
      <c r="B4" s="5" t="n">
        <v>210918</v>
      </c>
      <c r="C4" s="5" t="n">
        <v>226210</v>
      </c>
    </row>
    <row r="5" spans="1:4">
      <c r="A5" s="4" t="s">
        <v>586</v>
      </c>
      <c r="B5" s="5" t="n">
        <v>1706817</v>
      </c>
      <c r="C5" s="5" t="n">
        <v>1648060</v>
      </c>
    </row>
    <row r="6" spans="1:4">
      <c r="A6" s="4" t="s">
        <v>587</v>
      </c>
      <c r="B6" s="5" t="n">
        <v>1995004</v>
      </c>
      <c r="C6" s="5" t="n">
        <v>1978528</v>
      </c>
    </row>
    <row r="7" spans="1:4">
      <c r="A7" s="4" t="s">
        <v>588</v>
      </c>
      <c r="B7" s="5" t="n">
        <v>69079</v>
      </c>
      <c r="C7" s="4" t="s">
        <v>50</v>
      </c>
    </row>
    <row r="8" spans="1:4">
      <c r="A8" s="4" t="s">
        <v>589</v>
      </c>
      <c r="B8" s="5" t="n">
        <v>3123541</v>
      </c>
      <c r="C8" s="5" t="n">
        <v>3473302</v>
      </c>
    </row>
    <row r="9" spans="1:4">
      <c r="A9" s="4" t="s">
        <v>62</v>
      </c>
      <c r="B9" s="7" t="n">
        <v>5187624</v>
      </c>
      <c r="C9" s="7" t="n">
        <v>54518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90</v>
      </c>
      <c r="B1" s="2" t="s">
        <v>22</v>
      </c>
      <c r="C1" s="2" t="s">
        <v>45</v>
      </c>
      <c r="D1" s="2" t="s">
        <v>482</v>
      </c>
    </row>
    <row r="2" spans="1:4">
      <c r="A2" s="3" t="s">
        <v>591</v>
      </c>
    </row>
    <row r="3" spans="1:4">
      <c r="A3" s="4" t="s">
        <v>584</v>
      </c>
      <c r="B3" s="7" t="n">
        <v>77269</v>
      </c>
      <c r="C3" s="7" t="n">
        <v>104258</v>
      </c>
      <c r="D3" s="7" t="n">
        <v>77269</v>
      </c>
    </row>
    <row r="4" spans="1:4">
      <c r="A4" s="4" t="s">
        <v>557</v>
      </c>
    </row>
    <row r="5" spans="1:4">
      <c r="A5" s="3" t="s">
        <v>591</v>
      </c>
    </row>
    <row r="6" spans="1:4">
      <c r="A6" s="4" t="s">
        <v>584</v>
      </c>
      <c r="B6" s="5" t="n">
        <v>29257</v>
      </c>
      <c r="C6" s="5" t="n">
        <v>57637</v>
      </c>
    </row>
    <row r="7" spans="1:4">
      <c r="A7" s="4" t="s">
        <v>558</v>
      </c>
    </row>
    <row r="8" spans="1:4">
      <c r="A8" s="3" t="s">
        <v>591</v>
      </c>
    </row>
    <row r="9" spans="1:4">
      <c r="A9" s="4" t="s">
        <v>584</v>
      </c>
      <c r="B9" s="5" t="n">
        <v>19456</v>
      </c>
      <c r="C9" s="5" t="n">
        <v>23587</v>
      </c>
    </row>
    <row r="10" spans="1:4">
      <c r="A10" s="4" t="s">
        <v>592</v>
      </c>
    </row>
    <row r="11" spans="1:4">
      <c r="A11" s="3" t="s">
        <v>591</v>
      </c>
    </row>
    <row r="12" spans="1:4">
      <c r="A12" s="4" t="s">
        <v>584</v>
      </c>
      <c r="B12" s="7" t="n">
        <v>28556</v>
      </c>
      <c r="C12" s="7" t="n">
        <v>230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593</v>
      </c>
      <c r="B1" s="2" t="s">
        <v>1</v>
      </c>
    </row>
    <row r="2" spans="1:2">
      <c r="B2" s="2" t="s">
        <v>22</v>
      </c>
    </row>
    <row r="3" spans="1:2">
      <c r="A3" s="4" t="s">
        <v>594</v>
      </c>
    </row>
    <row r="4" spans="1:2">
      <c r="A4" s="3" t="s">
        <v>595</v>
      </c>
    </row>
    <row r="5" spans="1:2">
      <c r="A5" s="4" t="s">
        <v>596</v>
      </c>
      <c r="B5" s="4" t="s">
        <v>597</v>
      </c>
    </row>
    <row r="6" spans="1:2">
      <c r="A6" s="4" t="s">
        <v>598</v>
      </c>
    </row>
    <row r="7" spans="1:2">
      <c r="A7" s="3" t="s">
        <v>595</v>
      </c>
    </row>
    <row r="8" spans="1:2">
      <c r="A8" s="4" t="s">
        <v>596</v>
      </c>
      <c r="B8" s="4" t="s">
        <v>599</v>
      </c>
    </row>
    <row r="9" spans="1:2">
      <c r="A9" s="4" t="s">
        <v>600</v>
      </c>
    </row>
    <row r="10" spans="1:2">
      <c r="A10" s="3" t="s">
        <v>595</v>
      </c>
    </row>
    <row r="11" spans="1:2">
      <c r="A11" s="4" t="s">
        <v>596</v>
      </c>
      <c r="B11" s="4" t="s">
        <v>601</v>
      </c>
    </row>
    <row r="12" spans="1:2">
      <c r="A12" s="4" t="s">
        <v>602</v>
      </c>
    </row>
    <row r="13" spans="1:2">
      <c r="A13" s="3" t="s">
        <v>595</v>
      </c>
    </row>
    <row r="14" spans="1:2">
      <c r="A14" s="4" t="s">
        <v>596</v>
      </c>
      <c r="B14" s="4" t="s">
        <v>6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4</v>
      </c>
      <c r="B1" s="2" t="s">
        <v>22</v>
      </c>
      <c r="C1" s="2" t="s">
        <v>45</v>
      </c>
    </row>
    <row r="2" spans="1:3">
      <c r="A2" s="3" t="s">
        <v>595</v>
      </c>
    </row>
    <row r="3" spans="1:3">
      <c r="A3" s="4" t="s">
        <v>605</v>
      </c>
      <c r="B3" s="7" t="n">
        <v>425638</v>
      </c>
      <c r="C3" s="7" t="n">
        <v>154137</v>
      </c>
    </row>
    <row r="4" spans="1:3">
      <c r="A4" s="4" t="s">
        <v>594</v>
      </c>
    </row>
    <row r="5" spans="1:3">
      <c r="A5" s="3" t="s">
        <v>595</v>
      </c>
    </row>
    <row r="6" spans="1:3">
      <c r="A6" s="4" t="s">
        <v>605</v>
      </c>
      <c r="B6" s="7" t="n">
        <v>425638</v>
      </c>
      <c r="C6" s="7" t="n">
        <v>1541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06</v>
      </c>
      <c r="B1" s="2" t="s">
        <v>22</v>
      </c>
      <c r="C1" s="2" t="s">
        <v>45</v>
      </c>
    </row>
    <row r="2" spans="1:3">
      <c r="A2" s="3" t="s">
        <v>210</v>
      </c>
    </row>
    <row r="3" spans="1:3">
      <c r="A3" s="4" t="s">
        <v>607</v>
      </c>
      <c r="B3" s="7" t="n">
        <v>1586918</v>
      </c>
      <c r="C3" s="7" t="n">
        <v>1606930</v>
      </c>
    </row>
    <row r="4" spans="1:3">
      <c r="A4" s="4" t="s">
        <v>608</v>
      </c>
      <c r="B4" s="7" t="n">
        <v>15869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9"/>
    <col customWidth="1" max="3" min="3" width="14"/>
  </cols>
  <sheetData>
    <row r="1" spans="1:3">
      <c r="A1" s="1" t="s">
        <v>609</v>
      </c>
      <c r="B1" s="2" t="s">
        <v>1</v>
      </c>
    </row>
    <row r="2" spans="1:3">
      <c r="B2" s="2" t="s">
        <v>22</v>
      </c>
      <c r="C2" s="2" t="s">
        <v>45</v>
      </c>
    </row>
    <row r="3" spans="1:3">
      <c r="A3" s="3" t="s">
        <v>610</v>
      </c>
    </row>
    <row r="4" spans="1:3">
      <c r="A4" s="4" t="s">
        <v>611</v>
      </c>
      <c r="B4" s="7" t="n">
        <v>1586918</v>
      </c>
    </row>
    <row r="5" spans="1:3">
      <c r="A5" s="4" t="s">
        <v>612</v>
      </c>
      <c r="B5" s="4" t="s">
        <v>398</v>
      </c>
      <c r="C5" s="4" t="s">
        <v>398</v>
      </c>
    </row>
    <row r="6" spans="1:3">
      <c r="A6" s="4" t="s">
        <v>613</v>
      </c>
    </row>
    <row r="7" spans="1:3">
      <c r="A7" s="3" t="s">
        <v>610</v>
      </c>
    </row>
    <row r="8" spans="1:3">
      <c r="A8" s="4" t="s">
        <v>611</v>
      </c>
      <c r="B8" s="7" t="n">
        <v>1133513</v>
      </c>
    </row>
    <row r="9" spans="1:3">
      <c r="A9" s="4" t="s">
        <v>612</v>
      </c>
      <c r="B9" s="4" t="s">
        <v>398</v>
      </c>
    </row>
    <row r="10" spans="1:3">
      <c r="A10" s="4" t="s">
        <v>614</v>
      </c>
      <c r="B10" s="4" t="s">
        <v>615</v>
      </c>
    </row>
    <row r="11" spans="1:3">
      <c r="A11" s="4" t="s">
        <v>616</v>
      </c>
    </row>
    <row r="12" spans="1:3">
      <c r="A12" s="3" t="s">
        <v>610</v>
      </c>
    </row>
    <row r="13" spans="1:3">
      <c r="A13" s="4" t="s">
        <v>611</v>
      </c>
      <c r="B13" s="7" t="n">
        <v>453405</v>
      </c>
    </row>
    <row r="14" spans="1:3">
      <c r="A14" s="4" t="s">
        <v>612</v>
      </c>
      <c r="B14" s="4" t="s">
        <v>398</v>
      </c>
    </row>
    <row r="15" spans="1:3">
      <c r="A15" s="4" t="s">
        <v>614</v>
      </c>
      <c r="B15" s="4" t="s">
        <v>61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617</v>
      </c>
      <c r="B1" s="2" t="s">
        <v>1</v>
      </c>
      <c r="C1" s="2" t="s">
        <v>618</v>
      </c>
      <c r="D1" s="2" t="s">
        <v>361</v>
      </c>
    </row>
    <row r="2" spans="1:8">
      <c r="B2" s="2" t="s">
        <v>22</v>
      </c>
      <c r="C2" s="2" t="s">
        <v>509</v>
      </c>
      <c r="D2" s="2" t="s">
        <v>45</v>
      </c>
      <c r="E2" s="2" t="s">
        <v>482</v>
      </c>
      <c r="F2" s="2" t="s">
        <v>483</v>
      </c>
      <c r="G2" s="2" t="s">
        <v>507</v>
      </c>
      <c r="H2" s="2" t="s">
        <v>508</v>
      </c>
    </row>
    <row r="3" spans="1:8">
      <c r="A3" s="3" t="s">
        <v>214</v>
      </c>
    </row>
    <row r="4" spans="1:8">
      <c r="A4" s="4" t="s">
        <v>619</v>
      </c>
      <c r="B4" s="4" t="s">
        <v>50</v>
      </c>
      <c r="C4" s="4" t="s">
        <v>50</v>
      </c>
      <c r="D4" s="4" t="s">
        <v>50</v>
      </c>
      <c r="E4" s="7" t="n">
        <v>3409</v>
      </c>
      <c r="F4" s="7" t="n">
        <v>15387</v>
      </c>
      <c r="G4" s="7" t="n">
        <v>3432440</v>
      </c>
      <c r="H4" s="7" t="n">
        <v>3477882</v>
      </c>
    </row>
    <row r="5" spans="1:8">
      <c r="A5" s="4" t="s">
        <v>620</v>
      </c>
      <c r="C5" s="5" t="n">
        <v>3200223</v>
      </c>
    </row>
    <row r="6" spans="1:8">
      <c r="A6" s="4" t="s">
        <v>621</v>
      </c>
      <c r="C6" s="5" t="n">
        <v>322884</v>
      </c>
    </row>
    <row r="7" spans="1:8">
      <c r="A7" s="4" t="s">
        <v>622</v>
      </c>
      <c r="B7" s="4" t="s">
        <v>50</v>
      </c>
      <c r="C7" s="5" t="n">
        <v>-45225</v>
      </c>
      <c r="D7" s="4" t="s">
        <v>50</v>
      </c>
      <c r="E7" s="5" t="n">
        <v>-3409</v>
      </c>
      <c r="F7" s="5" t="n">
        <v>-11978</v>
      </c>
      <c r="G7" s="5" t="n">
        <v>-3417053</v>
      </c>
      <c r="H7" s="5" t="n">
        <v>-45442</v>
      </c>
    </row>
    <row r="8" spans="1:8">
      <c r="A8" s="4" t="s">
        <v>444</v>
      </c>
      <c r="B8" s="4" t="s">
        <v>50</v>
      </c>
      <c r="C8" s="7" t="n">
        <v>3477882</v>
      </c>
      <c r="D8" s="4" t="s">
        <v>50</v>
      </c>
      <c r="E8" s="4" t="s">
        <v>50</v>
      </c>
      <c r="F8" s="7" t="n">
        <v>3409</v>
      </c>
      <c r="G8" s="7" t="n">
        <v>15387</v>
      </c>
      <c r="H8" s="7" t="n">
        <v>3432440</v>
      </c>
    </row>
  </sheetData>
  <mergeCells count="2">
    <mergeCell ref="A1:A2"/>
    <mergeCell ref="D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7T06:58:07Z</dcterms:created>
  <dcterms:modified xmlns:dcterms="http://purl.org/dc/terms/" xmlns:xsi="http://www.w3.org/2001/XMLSchema-instance" xsi:type="dcterms:W3CDTF">2018-12-17T06:58:07Z</dcterms:modified>
</cp:coreProperties>
</file>